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MARKETABLE SECURIT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TRADE ACCOUNTS RECEIVABLE, NET "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DEFERRED REVENUE"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GEOGRAPHIC INFORMATION AND MAJO" sheetId="18" state="visible" r:id="rId18"/>
    <sheet xmlns:r="http://schemas.openxmlformats.org/officeDocument/2006/relationships" name="MARKETABLE SECURITIES (Tables)" sheetId="19" state="visible" r:id="rId19"/>
    <sheet xmlns:r="http://schemas.openxmlformats.org/officeDocument/2006/relationships" name="DERIVATIVE INSTRUMENTS (Tables)" sheetId="20" state="visible" r:id="rId20"/>
    <sheet xmlns:r="http://schemas.openxmlformats.org/officeDocument/2006/relationships" name="FAIR VALUE MEASUREMENTS (Tables" sheetId="21" state="visible" r:id="rId21"/>
    <sheet xmlns:r="http://schemas.openxmlformats.org/officeDocument/2006/relationships" name="TRADE ACCOUNTS RECEIVABLE, NE22" sheetId="22" state="visible" r:id="rId22"/>
    <sheet xmlns:r="http://schemas.openxmlformats.org/officeDocument/2006/relationships" name="GOODWILL AND OTHER INTANGIBLE23" sheetId="23" state="visible" r:id="rId23"/>
    <sheet xmlns:r="http://schemas.openxmlformats.org/officeDocument/2006/relationships" name="ACCRUED EXPENSES (Tables)" sheetId="24" state="visible" r:id="rId24"/>
    <sheet xmlns:r="http://schemas.openxmlformats.org/officeDocument/2006/relationships" name="DEFERRED REVENUE (Tables)"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GEOGRAPHIC INFORMATION AND MA28" sheetId="28" state="visible" r:id="rId28"/>
    <sheet xmlns:r="http://schemas.openxmlformats.org/officeDocument/2006/relationships" name="Schedule of Marketable Securiti" sheetId="29" state="visible" r:id="rId29"/>
    <sheet xmlns:r="http://schemas.openxmlformats.org/officeDocument/2006/relationships" name="Marketable Securities - Additio" sheetId="30" state="visible" r:id="rId30"/>
    <sheet xmlns:r="http://schemas.openxmlformats.org/officeDocument/2006/relationships" name="Derivative Instruments - Additi" sheetId="31" state="visible" r:id="rId31"/>
    <sheet xmlns:r="http://schemas.openxmlformats.org/officeDocument/2006/relationships" name="Fair Value of Company Outstandi" sheetId="32" state="visible" r:id="rId32"/>
    <sheet xmlns:r="http://schemas.openxmlformats.org/officeDocument/2006/relationships" name="Forward Contracts Outstanding w" sheetId="33" state="visible" r:id="rId33"/>
    <sheet xmlns:r="http://schemas.openxmlformats.org/officeDocument/2006/relationships" name="Change in Fair Value of Forward" sheetId="34" state="visible" r:id="rId34"/>
    <sheet xmlns:r="http://schemas.openxmlformats.org/officeDocument/2006/relationships" name="Fair Value Measurements - Addit" sheetId="35" state="visible" r:id="rId35"/>
    <sheet xmlns:r="http://schemas.openxmlformats.org/officeDocument/2006/relationships" name="Assets and Liabilities Measured" sheetId="36" state="visible" r:id="rId36"/>
    <sheet xmlns:r="http://schemas.openxmlformats.org/officeDocument/2006/relationships" name="Schedule of Trade Accounts Rece" sheetId="37" state="visible" r:id="rId37"/>
    <sheet xmlns:r="http://schemas.openxmlformats.org/officeDocument/2006/relationships" name="Changes in Carrying Amount of G" sheetId="38" state="visible" r:id="rId38"/>
    <sheet xmlns:r="http://schemas.openxmlformats.org/officeDocument/2006/relationships" name="Schedule of Amortizable Intangi" sheetId="39" state="visible" r:id="rId39"/>
    <sheet xmlns:r="http://schemas.openxmlformats.org/officeDocument/2006/relationships" name="Amortization Expense of Acquire" sheetId="40" state="visible" r:id="rId40"/>
    <sheet xmlns:r="http://schemas.openxmlformats.org/officeDocument/2006/relationships" name="Estimated Future Amortization E" sheetId="41" state="visible" r:id="rId41"/>
    <sheet xmlns:r="http://schemas.openxmlformats.org/officeDocument/2006/relationships" name="Schedule of Accrued Expenses (D" sheetId="42" state="visible" r:id="rId42"/>
    <sheet xmlns:r="http://schemas.openxmlformats.org/officeDocument/2006/relationships" name="Schedule of Deferred Revenue (D" sheetId="43" state="visible" r:id="rId43"/>
    <sheet xmlns:r="http://schemas.openxmlformats.org/officeDocument/2006/relationships" name="Stock-Based Compensation Expens" sheetId="44" state="visible" r:id="rId44"/>
    <sheet xmlns:r="http://schemas.openxmlformats.org/officeDocument/2006/relationships" name="Stock-Based Compensation - Addi" sheetId="45" state="visible" r:id="rId45"/>
    <sheet xmlns:r="http://schemas.openxmlformats.org/officeDocument/2006/relationships" name="Summary of Basic and Diluted Ea" sheetId="46" state="visible" r:id="rId46"/>
    <sheet xmlns:r="http://schemas.openxmlformats.org/officeDocument/2006/relationships" name="Geographic Information and Ma47" sheetId="47" state="visible" r:id="rId47"/>
    <sheet xmlns:r="http://schemas.openxmlformats.org/officeDocument/2006/relationships" name="Revenue from International Clie" sheetId="48" state="visible" r:id="rId48"/>
    <sheet xmlns:r="http://schemas.openxmlformats.org/officeDocument/2006/relationships" name="Total Revenue of Major Clients " sheetId="49" state="visible" r:id="rId49"/>
    <sheet xmlns:r="http://schemas.openxmlformats.org/officeDocument/2006/relationships" name="Total Revenue of Major Client50" sheetId="50" state="visible" r:id="rId50"/>
    <sheet xmlns:r="http://schemas.openxmlformats.org/officeDocument/2006/relationships" name="Total Trade Account Receivable " sheetId="51" state="visible" r:id="rId51"/>
    <sheet xmlns:r="http://schemas.openxmlformats.org/officeDocument/2006/relationships" name="Total Trade Account Receivabl52" sheetId="52" state="visible" r:id="rId52"/>
  </sheets>
  <definedNames/>
  <calcPr calcId="124519" fullCalcOnLoad="1"/>
</workbook>
</file>

<file path=xl/sharedStrings.xml><?xml version="1.0" encoding="utf-8"?>
<sst xmlns="http://schemas.openxmlformats.org/spreadsheetml/2006/main" uniqueCount="392">
  <si>
    <t>Document and Entity Information - shares</t>
  </si>
  <si>
    <t>9 Months Ended</t>
  </si>
  <si>
    <t>Sep. 30, 2017</t>
  </si>
  <si>
    <t>Oct. 27,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PEGA</t>
  </si>
  <si>
    <t>Entity Registrant Name</t>
  </si>
  <si>
    <t>PEGASYSTEMS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6</t>
  </si>
  <si>
    <t>Current assets:</t>
  </si>
  <si>
    <t>Cash and cash equivalents</t>
  </si>
  <si>
    <t>Marketable securities</t>
  </si>
  <si>
    <t>Total cash, cash equivalents, and marketable securities</t>
  </si>
  <si>
    <t>Trade accounts receivable, net of allowance of $6,189 and $4,126</t>
  </si>
  <si>
    <t>Income taxes receivable</t>
  </si>
  <si>
    <t>Other current assets</t>
  </si>
  <si>
    <t>Total current assets</t>
  </si>
  <si>
    <t>Property and equipment, net</t>
  </si>
  <si>
    <t>Deferred income taxes</t>
  </si>
  <si>
    <t>Long-term other assets</t>
  </si>
  <si>
    <t>Intangible assets, net</t>
  </si>
  <si>
    <t>Goodwill</t>
  </si>
  <si>
    <t>Total assets</t>
  </si>
  <si>
    <t>Current liabilities:</t>
  </si>
  <si>
    <t>Accounts payable</t>
  </si>
  <si>
    <t>Accrued expenses</t>
  </si>
  <si>
    <t>Accrued compensation and related expenses</t>
  </si>
  <si>
    <t>Deferred revenue</t>
  </si>
  <si>
    <t>Total current liabilities</t>
  </si>
  <si>
    <t>Income taxes payable</t>
  </si>
  <si>
    <t>Long-term deferred revenue</t>
  </si>
  <si>
    <t>Other long-term liabilities</t>
  </si>
  <si>
    <t>Total liabilities</t>
  </si>
  <si>
    <t>Stockholders' equity:</t>
  </si>
  <si>
    <t>Preferred stock, 1,000 shares authorized; no shares issued and outstanding</t>
  </si>
  <si>
    <t xml:space="preserve"> </t>
  </si>
  <si>
    <t>Common stock, 200,000 shares authorized; 77,839 shares and 76,591 shares issued and outstanding</t>
  </si>
  <si>
    <t>Additional paid-in capital</t>
  </si>
  <si>
    <t>Retained earnings</t>
  </si>
  <si>
    <t>Accumulated other comprehensive loss</t>
  </si>
  <si>
    <t>Total stockholders' equity</t>
  </si>
  <si>
    <t>Total liabilities and stockholders' equity</t>
  </si>
  <si>
    <t>UNAUDITED CONDENSED CONSOLIDATED BALANCE SHEETS (Parenthetical) - USD ($) $ in Thousands</t>
  </si>
  <si>
    <t>Allowance for sales credit memos</t>
  </si>
  <si>
    <t>Preferred stock, shares authorized</t>
  </si>
  <si>
    <t>Preferred stock, shares issued</t>
  </si>
  <si>
    <t>Preferred stock, shares outstanding</t>
  </si>
  <si>
    <t>Common stock, shares authorized</t>
  </si>
  <si>
    <t>Common stock, shares issued</t>
  </si>
  <si>
    <t>Common stock, shares outstanding</t>
  </si>
  <si>
    <t>UNAUDITED CONDENSED CONSOLIDATED STATEMENTS OF OPERATIONS - USD ($) shares in Thousands, $ in Thousands</t>
  </si>
  <si>
    <t>3 Months Ended</t>
  </si>
  <si>
    <t>Sep. 30, 2016</t>
  </si>
  <si>
    <t>Revenue:</t>
  </si>
  <si>
    <t>Software license</t>
  </si>
  <si>
    <t>Maintenance</t>
  </si>
  <si>
    <t>Services</t>
  </si>
  <si>
    <t>Total revenue</t>
  </si>
  <si>
    <t>Cost of revenue:</t>
  </si>
  <si>
    <t>Total cost of revenue</t>
  </si>
  <si>
    <t>Gross profit</t>
  </si>
  <si>
    <t>Operating expenses:</t>
  </si>
  <si>
    <t>Selling and marketing</t>
  </si>
  <si>
    <t>Research and development</t>
  </si>
  <si>
    <t>General and administrative</t>
  </si>
  <si>
    <t>Acquisition-related</t>
  </si>
  <si>
    <t>Total operating expenses</t>
  </si>
  <si>
    <t>(Loss)/income from operations</t>
  </si>
  <si>
    <t>Foreign currency transaction (loss)/gain</t>
  </si>
  <si>
    <t>Interest income, net</t>
  </si>
  <si>
    <t>Other income/(expense), net</t>
  </si>
  <si>
    <t>(Loss)/income before (benefit)/provision for income taxes</t>
  </si>
  <si>
    <t>(Benefit)/provision for income taxes</t>
  </si>
  <si>
    <t>Net (loss)/income</t>
  </si>
  <si>
    <t>(Loss)/earnings per share:</t>
  </si>
  <si>
    <t>Basic</t>
  </si>
  <si>
    <t>Diluted</t>
  </si>
  <si>
    <t>Weighted-average number of common shares outstanding:</t>
  </si>
  <si>
    <t>Cash dividends declared per share</t>
  </si>
  <si>
    <t>UNAUDITED CONDENSED CONSOLIDATED STATEMENTS OF COMPREHENSIVE INCOME - USD ($) $ in Thousands</t>
  </si>
  <si>
    <t>Other comprehensive income/(loss), net of tax</t>
  </si>
  <si>
    <t>Unrealized gain/(loss) on available-for-sale marketable securities, net of tax</t>
  </si>
  <si>
    <t>Foreign currency translation adjustments</t>
  </si>
  <si>
    <t>Total other comprehensive income/(loss), net of tax</t>
  </si>
  <si>
    <t>Comprehensive (loss)/income</t>
  </si>
  <si>
    <t>UNAUDITED CONDENSED CONSOLIDATED STATEMENTS OF CASH FLOWS - USD ($) $ in Thousands</t>
  </si>
  <si>
    <t>Operating activities:</t>
  </si>
  <si>
    <t>Net income</t>
  </si>
  <si>
    <t>Adjustments to reconcile net income to cash provided by operating activities:</t>
  </si>
  <si>
    <t>Depreciation and amortization</t>
  </si>
  <si>
    <t>Stock-based compensation expense</t>
  </si>
  <si>
    <t>Foreign currency transaction loss/(gain)</t>
  </si>
  <si>
    <t>Other non-cash</t>
  </si>
  <si>
    <t>Change in operating assets and liabilities:</t>
  </si>
  <si>
    <t>Trade accounts receivable</t>
  </si>
  <si>
    <t>Income taxes receivable and other current assets</t>
  </si>
  <si>
    <t>Accounts payable and accrued expenses</t>
  </si>
  <si>
    <t>Other long-term assets and liabilities</t>
  </si>
  <si>
    <t>Cash provided by operating activities</t>
  </si>
  <si>
    <t>Investing activities:</t>
  </si>
  <si>
    <t>Purchases of marketable securities</t>
  </si>
  <si>
    <t>Proceeds from maturities and called marketable securities</t>
  </si>
  <si>
    <t>Sales of marketable securities</t>
  </si>
  <si>
    <t>Payments for acquisitions, net of cash acquired</t>
  </si>
  <si>
    <t>Investment in property and equipment</t>
  </si>
  <si>
    <t>Cash used in investing activities</t>
  </si>
  <si>
    <t>Financing activities:</t>
  </si>
  <si>
    <t>Dividend payments to shareholders</t>
  </si>
  <si>
    <t>Common stock repurchases for tax withholdings for net settlement of equity awards</t>
  </si>
  <si>
    <t>Common stock repurchases under share repurchase programs</t>
  </si>
  <si>
    <t>Cash used in financing activities</t>
  </si>
  <si>
    <t>Effect of exchange rates on cash and cash equivalents</t>
  </si>
  <si>
    <t>Net increase/(decrease) in cash and cash equivalents</t>
  </si>
  <si>
    <t>Cash and cash equivalents, beginning of period</t>
  </si>
  <si>
    <t>Cash and cash equivalents, end of period</t>
  </si>
  <si>
    <t>BASIS OF PRESENTATION</t>
  </si>
  <si>
    <t>1. BASIS OF PRESENTATION
Pegasystems Inc. (together with its subsidiaries, “the
Company”) has prepared the accompanying unaudited condensed
consolidated financial statements pursuant to the rules and
regulations of the U.S. Securities and Exchange Commission
(“SEC”) regarding interim financial reporting.
Accordingly, they do not include all of the information and
footnotes required by accounting principles generally accepted in
the United States of America (“U.S.”) for complete
financial statements and should be read in conjunction with the
Company’s audited financial statements included in the Annual
Report on Form 10-K
In the opinion of management, the Company has prepared the
accompanying unaudited condensed consolidated financial statements
on the same basis as its audited financial statements, and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17.</t>
  </si>
  <si>
    <t>NEW ACCOUNTING PRONOUNCEMENTS</t>
  </si>
  <si>
    <t>2. NEW ACCOUNTING PRONOUNCEMENTS
Stock-Based Compensation
In May 2017, the Financial Accounting Standards Board
(“FASB”) issued Accounting Standards Update
(“ASU”) No. 2017-09
Financial Instruments
In June 2016, the FASB issued ASU No. 2016-13, available-for-sale
Leases
In February 2016, the FASB issued ASU No. 2016-02, right-of-use right-of-use
Revenue
In May 2014, the FASB issued ASU No. 2014-09,
The Company has elected the full retrospective adoption model,
effective January 1, 2018. The Company’s quarterly
results beginning with the quarter ending March 31, 2018 and
comparative prior periods will be compliant with ASC 606. The
Company’s Annual Report on Form 10-K
The Company has made significant progress on quantifying the impact
of its adoption and identifying necessary changes to our policies,
processes, systems, and controls.
The Company expects the following impacts:
• Currently, the Company recognizes
revenue from term licenses and perpetual licenses with extended
payment terms over the term of the agreement as payments become due
or earlier if prepaid, provided all other criteria for revenue
recognition have been met, and any corresponding maintenance over
the term of the agreement. The adoption of ASC 606 will result in
revenue for performance obligations being recognized as they are
satisfied. Therefore, revenue from the term and perpetual license
performance obligations with extended payment terms is recognized
when control is transferred to the customer. Any unrecognized
license revenue from these arrangements, included in deferred
revenue at December 31, 2015, will not be recognized in
revenue in future periods but as a cumulative adjustment to
retained earnings. Further, term license revenue from new
arrangements executed in 2016 and 2017 will be recognized in full
in the year that control of the license is transferred to the
customer instead of over the term of the agreement. Revenue
from the maintenance performance obligations is expected to be
recognized on a straight-line basis over the contractual term. Due
to the revenue from term and perpetual licenses with extended
payment terms being recognized prior to amounts being billed to the
customer, the Company expects to recognize a net contract asset on
the balance sheet.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to be allocated to all performance
obligations based upon their relative selling price. Under ASC 606,
additional license revenue from the reallocation of such
arrangement considerations will be recognized when control is
transferred to the customer, which is generally upon delivery of
the license.
• Currently, the Company does not have
VSOE for fixed price services, time and materials services in
certain geographical areas, and unspecified future products, which
results in revenue being deferred in such instances until such time
as VSOE exists for all undelivered elements or recognized ratably
over the longest performance period. The adoption of ASC 606
eliminates the requirement for VSOE and replaces it with the
concept of a stand-alone selling price. Once the transaction price
is allocated to each of the performance obligations, the Company
can recognize revenue as the performance obligations are delivered,
either at a point in time or over time. Under ASC 606, license
revenue will be recognized when control is transferred to the
customer, professional services revenue will be recognized over
time based on input or output measures that reflect the
Company’s performance on the contract. This will result in
the acceleration of professional services revenue when compared to
the current practice of ratable recognition for professional
services when there is a lack of VSOE.
• Sales commissions and other third
party acquisition costs resulting directly from securing contracts
with customers are currently expensed when incurred. ASC 606 will
require these costs to be recognized as an asset when incurred and
to be expensed over the associated contract term. As a
practical expedient, if the term of the contract is one year or
less, the Company will expense these costs as incurred. The Company
expects this change to impact its multi-year cloud offerings and
term and perpetual licenses with additional rights of use that
extend beyond one year.
• ASC 606 provides additional
accounting guidance for contract modifications whereby changes must
be accounted for either as a retrospective change (creating either
a catch up or deferral of past revenues), prospectively with a
reallocation of revenues amongst identified performance
obligations, or prospectively as separate contracts which will not
require any reallocation. This may result in a difference in the
timing of the recognition of revenue as compared to how contract
modifications are recognized currently.
• There will be a corresponding effect
on tax liabilities in relation to all of the above impacts.</t>
  </si>
  <si>
    <t>MARKETABLE SECURITIES</t>
  </si>
  <si>
    <t>3. MARKETABLE SECURITIES
The Company’s marketable securities are as follows:
(in thousands) Amortized Unrealized Unrealized Fair
September 30, 2017
Municipal bonds $ 32,764 $ 12 $ (17 ) $ 32,759
Corporate bonds 31,079 12 (38 ) 31,053
$ 63,843 $ 24 $ (55 ) $ 63,812
December 31, 2016
Municipal bonds $ 36,746 $
— $ (139 ) $ 36,607
Corporate bonds 26,610 1 (51 ) 26,560
$ 63,356 $ 1 $ (190 ) $ 63,167
As of September 30, 2017, the Company did not hold any
investments with unrealized losses that are considered to be
other-than-temporary.
As of September 30, 2017, remaining maturities of marketable
debt securities ranged from October 2017 to September 2020, with a
weighted-average remaining maturity of approximately 14 months.</t>
  </si>
  <si>
    <t>DERIVATIVE INSTRUMENTS</t>
  </si>
  <si>
    <t>4. DERIVATIVE INSTRUMENTS
In May 2017, the Company discontinued its forward contracts
program; however, it will continue to evaluate periodically its
foreign exchange exposures and may re-initiate
The Company has historically used foreign currency forward
contracts (“forward contracts”) to hedge its exposure
to fluctuations in foreign currency exchange rates associated with
its foreign currency denominated cash, accounts receivable, and
intercompany receivables and payables held primarily by the U.S.
parent company and its United Kingdom (“U.K.”)
subsidiary.
At December 31, 2016, the total notional value of the
Company’s outstanding forward contracts was
$128.4 million.
The fair value of the Company’s outstanding forward contracts
was as follows:
December 31, 2016
(in thousands) Recorded In: Fair Value
Asset Derivatives
Foreign currency forward contracts
Other current assets $ 628
Liability Derivatives
Foreign currency forward contracts Accrued expenses $ 883
As of September 30, 2017, the Company did not have any forward
contracts outstanding.
The Company had forward contracts outstanding with total notional
values as of September 30, 2016 as follows:
(in thousands)
Euro € 21,810
British pound £ 5,919
Australian dollar A$
19,515
United States dollar $ 59,450
The income statement impact of the Company’s outstanding
forward contracts and foreign currency transactions was as
follows:
Three Months Ended Nine Months Ended
(in thousands) 2017 2016 2017 2016
Gain (loss) from the change in the fair value of forward contracts
included in other income (expense), net $
— $ (1,237 ) $ 286 $ (4,955 )
Foreign currency transaction (loss) gain from the remeasurement of
foreign currency assets and liabilities (552 ) 1,082 (793 ) 2,764
$ (552 ) $ (155 ) $ (507 ) $ (2,191 )</t>
  </si>
  <si>
    <t>FAIR VALUE MEASUREMENTS</t>
  </si>
  <si>
    <t>5. FAIR VALUE MEASUREMENTS
Assets and Liabilities Measured at Fair Value on a Recurring
Basis
The Company records its money market funds, marketable securities,
and forward contracts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inputs that are observable
either directly or indirectly; and (Level 3) significant
unobservable inputs on which there is little or no market data,
which require the Company to develop its own assumptions. This
hierarchy requires the Company to use observable market data, when
available, and to minimize the use of unobservable inputs when
determining fair value.
The Company’s money market funds are classified within
Level 1 of the fair value hierarchy. The Company’s
marketable securities classified within Level 2 of the fair
value hierarchy are valued based on a market approach using quoted
prices, when available, or matrix pricing compiled by third party
pricing vendors, using observable market inputs such as interest
rates, yield curves, and credit risk. The Company’s foreign
currency forward contracts, which were all classified within
Level 2 of the fair value hierarchy, are valued based on the
notional amounts and rates under the contracts and observable
market inputs such as currency exchange rates and credit risk. If
applicable, the Company will recognize transfers into and out of
levels within the fair value hierarchy at the end of the reporting
period in which the actual event or change in circumstance occurs.
There were no transfers between Level 1 and Level 2
during the nine months ended September 30, 2017.
The Company’s assets and liabilities measured at fair value
on a recurring basis consisted of the following:
Fair Value Measurements at Reporting Date Using Total
(in thousands) Level 1 Level 2
September 30, 2017
Fair Value Assets:
Money market funds $ 655 $
— $ 655
Marketable securities:
Municipal bonds $
— $ 32,759 32,759
Corporate bonds
— 31,053 31,053
$
— $ 63,812 $ 63,812
December 31, 2016
Fair Value Assets:
Money market funds $ 458 $
— $ 458
Marketable securities:
Municipal bonds $
— $ 36,607 $ 36,607
Corporate bonds
— 26,560 26,560
$
— $ 63,167 $ 63,167
Foreign currency forward contracts
— 628 628
Fair Value Liabilities:
Foreign currency forward contracts $
— $ 883 $ 883
For certain other financial instruments, including accounts
receivable and accounts payable, the carrying value approximates
their fair value due to the relatively short maturity of these
items.
Assets Measured at Fair Value on a Nonrecurring
Basis
Assets recorded at fair value on a nonrecurring basis, such as
property and equipment and intangible assets, are recognized at
fair value when they are impaired. During the nine months ended
September 30, 2017 and 2016, the Company did not recognize any
impairments of its assets recorded at fair value on a nonrecurring
basis.</t>
  </si>
  <si>
    <t>TRADE ACCOUNTS RECEIVABLE, NET OF ALLOWANCE</t>
  </si>
  <si>
    <t>6. TRADE ACCOUNTS RECEIVABLE, NET OF ALLOWANCE
(in thousands) September 30, December 31,
Trade accounts receivable $ 164,530 $ 234,473
Unbilled trade accounts receivable 32,820 34,681
Total trade accounts receivable 197,350 269,154
Allowance for sales credit memos (6,189 ) (4,126 )
$ 191,161 $ 265,028
Unbilled trade accounts receivable primarily relate to services
earned under time and materials arrangements and to license,
maintenance, and cloud arrangements that have commenced or been
delivered in excess of scheduled invoicing.</t>
  </si>
  <si>
    <t>GOODWILL AND OTHER INTANGIBLE ASSETS</t>
  </si>
  <si>
    <t>7. GOODWILL AND OTHER INTANGIBLE ASSETS
The changes in the carrying amount of goodwill for the nine months
ended September 30, 2017 as follows:
(in thousands)
Balance as of January 1, $ 73,164
Purchase price adjustments to goodwill (354 )
Currency translation adjustments 131
Balance as of September 30, $ 72,941
Intangible assets are recorded at cost and are amortized using the
straight-line method over their estimated useful lives as
follows:
(in thousands) Range of Cost Accumulated Net Book
September 30, 2017
Customer related intangibles 4-10 years $ 63,158 $ (43,205 ) $ 19,953
Technology 7-10 58,942 (44,140 ) 14,802
Other intangibles
— 5,361 (5,361 )
—
$ 127,461 $ (92,706 ) $ 34,755
December 31, 2016
Customer related intangibles 4-10 $ 63,091 $ (37,573 ) $ 25,518
Technology 3-10 58,942 (40,269 ) 18,673
Other intangibles
— 5,361 (5,361 )
—
$ 127,394 $ (83,203 ) $ 44,191
Amortization expense of intangibles assets is reflected in the
Company’s unaudited condensed consolidated statements of
operations as follows:
Three Months Ended Nine Months Ended
(in thousands) 2017 2016 2017 2016
Cost of revenue $ 1,232 $ 1,642 $ 3,871 $ 4,626
Selling and marketing 1,873 1,867 5,608 5,274
General and administrative
— 90
— 268
$ 3,105 $ 3,599 $ 9,479 $ 10,168
Future estimated amortization expense related to intangible assets
as of September 30, 2017 is as follows:
(in thousands)
Remainder of 2017 $ 2,846
2018 11,347
2019 5,555
2020 2,659
2021 2,637
2022 and thereafter 9,711
$ 34,755</t>
  </si>
  <si>
    <t>ACCRUED EXPENSES</t>
  </si>
  <si>
    <t>8. ACCRUED EXPENSES
(in thousands) September 30, December 31,
Outside professional services $ 13,447 $ 10,204
Income and other taxes 5,947 10,422
Marketing and sales program expenses 4,679 3,707
Dividends payable 2,336 2,298
Employee related expenses 4,715 3,806
Other 8,557 6,314
$ 39,681 $ 36,751</t>
  </si>
  <si>
    <t>DEFERRED REVENUE</t>
  </si>
  <si>
    <t>9. DEFERRED REVENUE
(in thousands) September 30, December 31,
Term license $ 5,636 $ 15,843
Perpetual license 20,844 23,189
Maintenance 105,588 112,397
Cloud 18,805 13,604
Professional Services 10,058 10,614
Current deferred revenue 160,931 175,647
Perpetual license 4,085 7,909
Maintenance 828 1,802
Cloud 1,217 1,278
Long-term deferred revenue 6,130 10,989
$ 167,061 $ 186,636</t>
  </si>
  <si>
    <t>STOCK-BASED COMPENSATION</t>
  </si>
  <si>
    <t>10. STOCK-BASED COMPENSATION
Stock-based compensation expense is reflected in the
Company’s unaudited condensed consolidated statements of
operations as follows:
Three Months Ended Nine Months Ended
(in thousands) 2017 2016 2017 2016
Cost of revenues $ 3,613 $ 3,117 $ 10,913 $ 8,711
Selling and marketing 3,976 3,468 11,482 9,395
Research and development 3,420 2,260 10,306 7,480
General and administrative 2,480 1,983 7,228 4,706
Acquisition-related
— (10 )
— 342
Total stock-based compensation before tax $ 13,489 $ 10,818 $ 39,929 $ 30,634
Income tax benefit $ (4,129 ) $ (3,227 ) $ (12,231 ) $ (8,917 )
During the nine months ended September 30, 2017, the Company
issued approximately 1,299,000 shares of common stock to its
employees and 18,000 shares of common stock to its non-employee
During the nine months ended September 30, 2017, the Company
granted approximately 1,052,000 restricted stock units
(“RSUs”) and 1,520,000 non-qualified one-year
The Company recognizes stock based compensation on the accelerated
recognition method, treating each vesting tranche as if it were an
individual grant. As of September 30, 2017, the Company had
approximately $56.8 million of unrecognized stock-based
compensation expense, net of estimated forfeitures, related to all
unvested RSUs and unvested stock options that is expected to be
recognized over a weighted-average period of 2.1 years.</t>
  </si>
  <si>
    <t>EARNINGS PER SHARE</t>
  </si>
  <si>
    <t>11. EARNINGS PER SHARE
Basic earnings per share is computed using the weighted-average
number of common shares outstanding during the applicable period.
Diluted earnings per share is computed using the weighted-average
number of common shares outstanding during the applicable period,
plus the dilutive effect of outstanding options and RSUs, using the
treasury stock method. Certain shares related to some of the
Company’s outstanding stock options and RSUs were excluded
from the computation of diluted earnings per share because they
were anti-dilutive in the periods presented, but could be dilutive
in the future.
The calculation of the Company’s basic and diluted earnings
per share is as follows:
Three Months Ended Nine Months Ended
(in thousands, except per share
amounts) 2017 2016 2017 2016
Basic
Net (loss)/income $ (1,812 ) $ 3,301 $ 36,615 $ 18,237
Weighted-average common shares outstanding 77,691 76,278 77,258 76,323
(Loss)/earnings per share, basic $ (0.03 ) $ 0.04 $ 0.47 $ 0.24
Diluted
Net (loss)/income $ (1,812 ) $ 3,301 $ 36,615 $ 18,237
Weighted-average effect of dilutive securities:
Stock options
— 1,933 3,519 1,851
RSUs
— 1,337 1,940 1,227
Effect of assumed exercise of stock options and RSUs
— 3,270 5,459 3,078
Weighted-average common shares outstanding, assuming dilution 77,691 79,548 82,717 79,401
(Loss)/earnings per share, diluted $ (0.03 ) $ 0.04 $ 0.44 $ 0.23
Outstanding stock options and RSUs excluded as impact would be
anti-dilutive 7,232 296 219 368
In periods of loss, all equity awards are excluded, as the
inclusion of any equity awards would be anti-dilutive.</t>
  </si>
  <si>
    <t>GEOGRAPHIC INFORMATION AND MAJOR CLIENTS</t>
  </si>
  <si>
    <t>12. GEOGRAPHIC INFORMATION AND MAJOR CLIENTS
Geographic Information
Operating segments are defined as components of an enterprise,
about which separate financial information is available that is
evaluated regularly by the chief operating decision maker
(“CODM”) in deciding how to allocate resources and in
assessing performance.
The Company develops and licenses software applications for
customer engagement and its Pega ®
The Company’s international revenue, based upon the
clients’ location, is as follows:
Three Months Ended Nine Months Ended
(Dollars in thousands) 2017 2016 2017 2016
U.S. $ 95,087 53 % $ 111,274 61 % $ 351,330 59 % $ 308,049 56 %
Other Americas 8,722 5 % 7,952 4 % 30,243 5 % 49,494 9 %
U.K. 18,485 10 % 21,490 12 % 68,003 11 % 77,181 14 %
Other EMEA (1) 28,100 16 % 23,656 13 % 76,958 13 % 67,314 12 %
Asia Pacific 29,421 16 % 18,430 10 % 74,508 12 % 48,618 9 %
$ 179,815 100 % $ 182,802 100 % $ 601,042 100 % $ 550,656 100 %
(1) Includes Europe, the Middle East and
Africa, but excludes the United Kingdom.
Major Clients
Clients accounting for 10% or more of the Company’s total
revenue were as follows:
Three Months Ended Nine Months Ended
(in thousands) 2017 2016 2017 2016
Total revenue $ 179,815 $ 182,802 $ 601,042 $ 550,656
Client A 10.6 % * * *
* Client accounted for less than 10%
of total revenue.
Clients accounting for 10% or more of the Company’s total
trade accounts receivable were as follows:
(in thousands) September 30, December 31,
Total trade accounts receivable 197,350 269,154
Client A 12.4 % *
* Client accounted for less than 10%
of total trade account receivable</t>
  </si>
  <si>
    <t>MARKETABLE SECURITIES (Tables)</t>
  </si>
  <si>
    <t>Schedule of Marketable Securities</t>
  </si>
  <si>
    <t>The Company’s marketable securities are as follows:
(in thousands) Amortized Unrealized Unrealized Fair
September 30, 2017
Municipal bonds $ 32,764 $ 12 $ (17 ) $ 32,759
Corporate bonds 31,079 12 (38 ) 31,053
$ 63,843 $ 24 $ (55 ) $ 63,812
December 31, 2016
Municipal bonds $ 36,746 $
— $ (139 ) $ 36,607
Corporate bonds 26,610 1 (51 ) 26,560
$ 63,356 $ 1 $ (190 ) $ 63,167</t>
  </si>
  <si>
    <t>DERIVATIVE INSTRUMENTS (Tables)</t>
  </si>
  <si>
    <t>Fair Value of Company Outstanding Forward Contracts</t>
  </si>
  <si>
    <t xml:space="preserve">The fair value of the Company’s outstanding forward contracts
was as follows:
December 31, 2016
(in thousands) Recorded In: Fair Value
Asset Derivatives
Foreign currency forward contracts
Other current assets $ 628
Liability Derivatives
Foreign currency forward contracts Accrued expenses $ 883 </t>
  </si>
  <si>
    <t>Forward Contracts Outstanding with Total Notional Values</t>
  </si>
  <si>
    <t xml:space="preserve">The Company had forward contracts outstanding with total notional
values as of September 30, 2016 as follows:
(in thousands)
Euro € 21,810
British pound £ 5,919
Australian dollar A$
19,515
United States dollar $ 59,450 </t>
  </si>
  <si>
    <t>Change in Fair Value of Forward Contracts</t>
  </si>
  <si>
    <t>The income statement impact of the Company’s outstanding
forward contracts and foreign currency transactions was as
follows:
Three Months Ended Nine Months Ended
(in thousands) 2017 2016 2017 2016
Gain (loss) from the change in the fair value of forward contracts
included in other income (expense), net $
— $ (1,237 ) $ 286 $ (4,955 )
Foreign currency transaction (loss) gain from the remeasurement of
foreign currency assets and liabilities (552 ) 1,082 (793 ) 2,764
$ (552 ) $ (155 ) $ (507 ) $ (2,191 )</t>
  </si>
  <si>
    <t>FAIR VALUE MEASUREMENTS (Tables)</t>
  </si>
  <si>
    <t>Assets and Liabilities Measured at Fair Value</t>
  </si>
  <si>
    <t xml:space="preserve">The Company’s assets and liabilities measured at fair value
on a recurring basis consisted of the following:
Fair Value Measurements at Reporting Date Using Total
(in thousands) Level 1 Level 2
September 30, 2017
Fair Value Assets:
Money market funds $ 655 $
— $ 655
Marketable securities:
Municipal bonds $
— $ 32,759 32,759
Corporate bonds
— 31,053 31,053
$
— $ 63,812 $ 63,812
December 31, 2016
Fair Value Assets:
Money market funds $ 458 $
— $ 458
Marketable securities:
Municipal bonds $
— $ 36,607 $ 36,607
Corporate bonds
— 26,560 26,560
$
— $ 63,167 $ 63,167
Foreign currency forward contracts
— 628 628
Fair Value Liabilities:
Foreign currency forward contracts $
— $ 883 $ 883 </t>
  </si>
  <si>
    <t>TRADE ACCOUNTS RECEIVABLE, NET OF ALLOWANCE (Tables)</t>
  </si>
  <si>
    <t>Schedule of Trade Accounts Receivable</t>
  </si>
  <si>
    <t>(in thousands) September 30, December 31,
Trade accounts receivable $ 164,530 $ 234,473
Unbilled trade accounts receivable 32,820 34,681
Total trade accounts receivable 197,350 269,154
Allowance for sales credit memos (6,189 ) (4,126 )
$ 191,161 $ 265,028</t>
  </si>
  <si>
    <t>GOODWILL AND OTHER INTANGIBLE ASSETS (Tables)</t>
  </si>
  <si>
    <t>Changes in Carrying Amount of Goodwill</t>
  </si>
  <si>
    <t>The changes in the carrying amount of goodwill for the nine months
ended September 30, 2017 as follows:
(in thousands)
Balance as of January 1, $ 73,164
Purchase price adjustments to goodwill (354 )
Currency translation adjustments 131
Balance as of September 30, $ 72,941</t>
  </si>
  <si>
    <t>Schedule of Amortizable Intangible Assets</t>
  </si>
  <si>
    <t>Intangible assets are recorded at cost and are amortized using the
straight-line method over their estimated useful lives as
follows:
(in thousands) Range of Cost Accumulated Net Book
September 30, 2017
Customer related intangibles 4-10 years $ 63,158 $ (43,205 ) $ 19,953
Technology 7-10 58,942 (44,140 ) 14,802
Other intangibles
— 5,361 (5,361 )
—
$ 127,461 $ (92,706 ) $ 34,755
December 31, 2016
Customer related intangibles 4-10 $ 63,091 $ (37,573 ) $ 25,518
Technology 3-10 58,942 (40,269 ) 18,673
Other intangibles
— 5,361 (5,361 )
—
$ 127,394 $ (83,203 ) $ 44,191</t>
  </si>
  <si>
    <t>Amortization Expense of Acquired Intangibles</t>
  </si>
  <si>
    <t>Amortization expense of intangibles assets is reflected in the
Company’s unaudited condensed consolidated statements of
operations as follows:
Three Months Ended Nine Months Ended
(in thousands) 2017 2016 2017 2016
Cost of revenue $ 1,232 $ 1,642 $ 3,871 $ 4,626
Selling and marketing 1,873 1,867 5,608 5,274
General and administrative
— 90
— 268
$ 3,105 $ 3,599 $ 9,479 $ 10,168</t>
  </si>
  <si>
    <t>Estimated Future Amortization Expense</t>
  </si>
  <si>
    <t>Future estimated amortization expense related to intangible assets
as of September 30, 2017 is as follows:
(in thousands)
Remainder of 2017 $ 2,846
2018 11,347
2019 5,555
2020 2,659
2021 2,637
2022 and thereafter 9,711
$ 34,755</t>
  </si>
  <si>
    <t>ACCRUED EXPENSES (Tables)</t>
  </si>
  <si>
    <t>Schedule of Accrued Expenses</t>
  </si>
  <si>
    <t>(in thousands) September 30, December 31,
Outside professional services $ 13,447 $ 10,204
Income and other taxes 5,947 10,422
Marketing and sales program expenses 4,679 3,707
Dividends payable 2,336 2,298
Employee related expenses 4,715 3,806
Other 8,557 6,314</t>
  </si>
  <si>
    <t>DEFERRED REVENUE (Tables)</t>
  </si>
  <si>
    <t>Schedule of Deferred Revenue</t>
  </si>
  <si>
    <t>(in thousands) September 30, December 31,
Term license $ 5,636 $ 15,843
Perpetual license 20,844 23,189
Maintenance 105,588 112,397
Cloud 18,805 13,604
Professional Services 10,058 10,614
Current deferred revenue 160,931 175,647
Perpetual license 4,085 7,909
Maintenance 828 1,802
Cloud 1,217 1,278
Long-term deferred revenue 6,130 10,989
$ 167,061 $ 186,636</t>
  </si>
  <si>
    <t>STOCK-BASED COMPENSATION (Tables)</t>
  </si>
  <si>
    <t>Stock-Based Compensation Expense Included in Consolidated Statements of Operations</t>
  </si>
  <si>
    <t xml:space="preserve">Stock-based compensation expense is reflected in the
Company’s unaudited condensed consolidated statements of
operations as follows:
Three Months Ended Nine Months Ended
(in thousands) 2017 2016 2017 2016
Cost of revenues $ 3,613 $ 3,117 $ 10,913 $ 8,711
Selling and marketing 3,976 3,468 11,482 9,395
Research and development 3,420 2,260 10,306 7,480
General and administrative 2,480 1,983 7,228 4,706
Acquisition-related
— (10 )
— 342
Total stock-based compensation before tax $ 13,489 $ 10,818 $ 39,929 $ 30,634
Income tax benefit $ (4,129 ) $ (3,227 ) $ (12,231 ) $ (8,917 ) </t>
  </si>
  <si>
    <t>EARNINGS PER SHARE (Tables)</t>
  </si>
  <si>
    <t>Summary of Basic and Diluted Earnings Per Share</t>
  </si>
  <si>
    <t xml:space="preserve">The calculation of the Company’s basic and diluted earnings
per share is as follows:
Three Months Ended Nine Months Ended
(in thousands, except per share
amounts) 2017 2016 2017 2016
Basic
Net (loss)/income $ (1,812 ) $ 3,301 $ 36,615 $ 18,237
Weighted-average common shares outstanding 77,691 76,278 77,258 76,323
(Loss)/earnings per share, basic $ (0.03 ) $ 0.04 $ 0.47 $ 0.24
Diluted
Net (loss)/income $ (1,812 ) $ 3,301 $ 36,615 $ 18,237
Weighted-average effect of dilutive securities:
Stock options
— 1,933 3,519 1,851
RSUs
— 1,337 1,940 1,227
Effect of assumed exercise of stock options and RSUs
— 3,270 5,459 3,078
Weighted-average common shares outstanding, assuming dilution 77,691 79,548 82,717 79,401
(Loss)/earnings per share, diluted $ (0.03 ) $ 0.04 $ 0.44 $ 0.23
Outstanding stock options and RSUs excluded as impact would be
anti-dilutive 7,232 296 219 368 </t>
  </si>
  <si>
    <t>GEOGRAPHIC INFORMATION AND MAJOR CLIENTS (Tables)</t>
  </si>
  <si>
    <t>Revenue by Geographic Area</t>
  </si>
  <si>
    <t>The Company’s international revenue, based upon the
clients’ location, is as follows:
Three Months Ended Nine Months Ended
(Dollars in thousands) 2017 2016 2017 2016
U.S. $ 95,087 53 % $ 111,274 61 % $ 351,330 59 % $ 308,049 56 %
Other Americas 8,722 5 % 7,952 4 % 30,243 5 % 49,494 9 %
U.K. 18,485 10 % 21,490 12 % 68,003 11 % 77,181 14 %
Other EMEA (1) 28,100 16 % 23,656 13 % 76,958 13 % 67,314 12 %
Asia Pacific 29,421 16 % 18,430 10 % 74,508 12 % 48,618 9 %
$ 179,815 100 % $ 182,802 100 % $ 601,042 100 % $ 550,656 100 %
(1) Includes Europe, the Middle East and
Africa, but excludes the United Kingdom.</t>
  </si>
  <si>
    <t>Total Revenue of Major Clients</t>
  </si>
  <si>
    <t>Clients accounting for 10% or more of the Company’s total
revenue were as follows:
Three Months Ended Nine Months Ended
(in thousands) 2017 2016 2017 2016
Total revenue $ 179,815 $ 182,802 $ 601,042 $ 550,656
Client A 10.6 % * * *
* Client accounted for less than 10%
of total revenue.</t>
  </si>
  <si>
    <t>Total Trade Accounts Receivable of Major Clients</t>
  </si>
  <si>
    <t>Clients accounting for 10% or more of the Company’s total
trade accounts receivable were as follows:
(in thousands) September 30, December 31,
Total trade accounts receivable 197,350 269,154
Client A 12.4 % *
* Client accounted for less than 10%
of total trade account receivable</t>
  </si>
  <si>
    <t>Schedule of Marketable Securities (Detail) - USD ($) $ in Thousands</t>
  </si>
  <si>
    <t>Schedule of Available-for-sale Securities [Line Items]</t>
  </si>
  <si>
    <t>Amortized Cost</t>
  </si>
  <si>
    <t>Unrealized Gains</t>
  </si>
  <si>
    <t>Unrealized Losses</t>
  </si>
  <si>
    <t>Fair Value</t>
  </si>
  <si>
    <t>Municipal bonds</t>
  </si>
  <si>
    <t>Corporate bonds</t>
  </si>
  <si>
    <t>Marketable Securities - Additional Information (Detail)</t>
  </si>
  <si>
    <t>Weighted-average remaining maturity period of marketable debt securities, months</t>
  </si>
  <si>
    <t>14 months</t>
  </si>
  <si>
    <t>Minimum</t>
  </si>
  <si>
    <t>Remaining maturities of marketable debt securities</t>
  </si>
  <si>
    <t>2017-10</t>
  </si>
  <si>
    <t>Maximum</t>
  </si>
  <si>
    <t>2020-09</t>
  </si>
  <si>
    <t>Derivative Instruments - Additional Information (Detail) - Foreign Exchange Forward - USD ($)</t>
  </si>
  <si>
    <t>May 31, 2017</t>
  </si>
  <si>
    <t>Derivative [Line Items]</t>
  </si>
  <si>
    <t>Notional value</t>
  </si>
  <si>
    <t>Derivative outstanding</t>
  </si>
  <si>
    <t>Fair Value of Company Outstanding Forward Contracts (Detail) - Foreign Exchange Forward $ in Thousands</t>
  </si>
  <si>
    <t>Dec. 31, 2016USD ($)</t>
  </si>
  <si>
    <t>Liability Derivatives</t>
  </si>
  <si>
    <t>Asset Derivatives</t>
  </si>
  <si>
    <t>Forward Contracts Outstanding with Total Notional Values (Detail) - Sep. 30, 2016 - Foreign Exchange Forward € in Thousands, £ in Thousands, AUD in Thousands, $ in Thousands</t>
  </si>
  <si>
    <t>USD ($)</t>
  </si>
  <si>
    <t>AUD</t>
  </si>
  <si>
    <t>GBP (£)</t>
  </si>
  <si>
    <t>EUR (€)</t>
  </si>
  <si>
    <t>Euro Member Countries, Euros</t>
  </si>
  <si>
    <t>Notional amount | €</t>
  </si>
  <si>
    <t>British Pounds</t>
  </si>
  <si>
    <t>Notional amount | £</t>
  </si>
  <si>
    <t>Australian Dollar</t>
  </si>
  <si>
    <t>Notional amount | AUD</t>
  </si>
  <si>
    <t>United States of America, Dollars</t>
  </si>
  <si>
    <t>Notional amount | $</t>
  </si>
  <si>
    <t>Change in Fair Value of Forward Contracts (Detail) - USD ($) $ in Thousands</t>
  </si>
  <si>
    <t>Derivative Instruments and Hedging Activities Disclosures [Line Items]</t>
  </si>
  <si>
    <t>Gain (loss) from the change in the fair value of forward contracts included in other income (expense), net</t>
  </si>
  <si>
    <t>Foreign currency transaction (loss) gain from the remeasurement of foreign currency assets and liabilities</t>
  </si>
  <si>
    <t>Net gain (loss)</t>
  </si>
  <si>
    <t>Fair Value Measurements - Additional Information (Detail) - USD ($)</t>
  </si>
  <si>
    <t>12 Months Ended</t>
  </si>
  <si>
    <t>Fair Value, Assets and Liabilities Measured on Recurring and Nonrecurring Basis [Line Items]</t>
  </si>
  <si>
    <t>Amount of transfers between Level 1 and Level 2</t>
  </si>
  <si>
    <t>Fair Value, Measurements, Nonrecurring</t>
  </si>
  <si>
    <t>Impairments recognized on assets</t>
  </si>
  <si>
    <t>Assets and Liabilities Measured at Fair Value (Detail) - Fair Value, Measurements, Recurring - USD ($) $ in Thousands</t>
  </si>
  <si>
    <t>Fair Value Assets</t>
  </si>
  <si>
    <t>Total marketable securities</t>
  </si>
  <si>
    <t>Foreign currency forward contracts</t>
  </si>
  <si>
    <t>Fair Value Liabilities</t>
  </si>
  <si>
    <t>Money Market Funds</t>
  </si>
  <si>
    <t>Money market funds</t>
  </si>
  <si>
    <t>Level 1 | Money Market Funds</t>
  </si>
  <si>
    <t>Level 2 | Foreign currency forward contracts</t>
  </si>
  <si>
    <t>Level 2 | Municipal bonds</t>
  </si>
  <si>
    <t>Level 2 | Corporate bonds</t>
  </si>
  <si>
    <t>Schedule of Trade Accounts Receivable (Detail) - USD ($) $ in Thousands</t>
  </si>
  <si>
    <t>Accounts, Notes, Loans and Financing Receivable [Line Items]</t>
  </si>
  <si>
    <t>Total trade accounts receivable</t>
  </si>
  <si>
    <t>Total accounts receivable net</t>
  </si>
  <si>
    <t>Unbilled trade accounts receivable</t>
  </si>
  <si>
    <t>Changes in Carrying Amount of Goodwill (Detail) $ in Thousands</t>
  </si>
  <si>
    <t>Sep. 30, 2017USD ($)</t>
  </si>
  <si>
    <t>Goodwill [Line Items]</t>
  </si>
  <si>
    <t>Balance as of January 1,</t>
  </si>
  <si>
    <t>Purchase price adjustments to goodwill</t>
  </si>
  <si>
    <t>Currency translation adjustments</t>
  </si>
  <si>
    <t>Balance as of September 30,</t>
  </si>
  <si>
    <t>Schedule of Amortizable Intangible Asset (Detail) - USD ($) $ in Thousands</t>
  </si>
  <si>
    <t>Goodwill and Other Intangible Assets [Line Items]</t>
  </si>
  <si>
    <t>Cost</t>
  </si>
  <si>
    <t>Accumulated Amortization</t>
  </si>
  <si>
    <t>Net Book Value</t>
  </si>
  <si>
    <t>Customer related intangibles</t>
  </si>
  <si>
    <t>Technology</t>
  </si>
  <si>
    <t>Other intangibles</t>
  </si>
  <si>
    <t>Minimum | Customer related intangibles</t>
  </si>
  <si>
    <t>Range of Useful Lives</t>
  </si>
  <si>
    <t>4 years</t>
  </si>
  <si>
    <t>Minimum | Technology</t>
  </si>
  <si>
    <t>7 years</t>
  </si>
  <si>
    <t>3 years</t>
  </si>
  <si>
    <t>Maximum | Customer related intangibles</t>
  </si>
  <si>
    <t>10 years</t>
  </si>
  <si>
    <t>Maximum | Technology</t>
  </si>
  <si>
    <t>Amortization Expense of Acquired Intangibles (Detail) - USD ($) $ in Thousands</t>
  </si>
  <si>
    <t>Acquired Finite-Lived Intangible Assets [Line Items]</t>
  </si>
  <si>
    <t>Total amortization expense</t>
  </si>
  <si>
    <t>Cost of revenue</t>
  </si>
  <si>
    <t>Estimated Future Amortization Expense (Detail) - USD ($) $ in Thousands</t>
  </si>
  <si>
    <t>Remainder of 2017</t>
  </si>
  <si>
    <t>2022 and thereafter</t>
  </si>
  <si>
    <t>Schedule of Accrued Expenses (Detail) - USD ($) $ in Thousands</t>
  </si>
  <si>
    <t>Schedule of Accrued Liabilities [Line Items]</t>
  </si>
  <si>
    <t>Outside professional services</t>
  </si>
  <si>
    <t>Income and other taxes</t>
  </si>
  <si>
    <t>Marketing and sales program expenses</t>
  </si>
  <si>
    <t>Dividends payable</t>
  </si>
  <si>
    <t>Employee related expenses</t>
  </si>
  <si>
    <t>Other</t>
  </si>
  <si>
    <t>Total accrued expenses</t>
  </si>
  <si>
    <t>Schedule of Deferred Revenue (Detail) - USD ($) $ in Thousands</t>
  </si>
  <si>
    <t>Deferred Revenue Arrangement [Line Items]</t>
  </si>
  <si>
    <t>Current deferred revenue</t>
  </si>
  <si>
    <t>Total deferred revenue</t>
  </si>
  <si>
    <t>Term license</t>
  </si>
  <si>
    <t>Perpetual license</t>
  </si>
  <si>
    <t>Cloud</t>
  </si>
  <si>
    <t>Professional Services [Member]</t>
  </si>
  <si>
    <t>Stock-Based Compensation Expense Included in Consolidated Statements of Operations (Detail) - USD ($) $ in Thousands</t>
  </si>
  <si>
    <t>Employee Service Share-based Compensation, Allocation of Recognized Period Costs [Line Items]</t>
  </si>
  <si>
    <t>Total stock-based compensation before tax</t>
  </si>
  <si>
    <t>Income tax benefit</t>
  </si>
  <si>
    <t>Stock-Based Compensation - Additional Information (Detail) $ in Millions</t>
  </si>
  <si>
    <t>Sep. 30, 2017USD ($)shares</t>
  </si>
  <si>
    <t>Share-based Compensation Arrangement by Share-based Payment Award [Line Items]</t>
  </si>
  <si>
    <t>Unrecognized stock-based compensation expense | $</t>
  </si>
  <si>
    <t>Weighted-average period of recognition of unrecognized stock-based compensation expense (in years)</t>
  </si>
  <si>
    <t>2 years 1 month 6 days</t>
  </si>
  <si>
    <t>Employees | Common Stock</t>
  </si>
  <si>
    <t>Shares issued</t>
  </si>
  <si>
    <t>Non-employee directors | Common Stock</t>
  </si>
  <si>
    <t>RSUs | Employees</t>
  </si>
  <si>
    <t>Number of shares granted, RSUs</t>
  </si>
  <si>
    <t>Fair value of shares granted | $</t>
  </si>
  <si>
    <t>RSUs granted in connection with the 2016 CICP</t>
  </si>
  <si>
    <t>Percentage of target incentive compensation eligible to be elected and received by employees in the form of RSUs</t>
  </si>
  <si>
    <t>50.00%</t>
  </si>
  <si>
    <t>Restricted stock compensation expense | $</t>
  </si>
  <si>
    <t>Total stock-based compensation, period of recognition</t>
  </si>
  <si>
    <t>1 year</t>
  </si>
  <si>
    <t>Nonqualified Stock Options | Employees</t>
  </si>
  <si>
    <t>Number of shares granted, options</t>
  </si>
  <si>
    <t>Summary of Basic and Diluted Earnings Per Share (Detail) - USD ($) $ / shares in Units, shares in Thousands, $ in Thousands</t>
  </si>
  <si>
    <t>Earning per share reconciliation</t>
  </si>
  <si>
    <t>Weighted-average common shares outstanding</t>
  </si>
  <si>
    <t>(Loss)/earnings per share, basic</t>
  </si>
  <si>
    <t>Effect of assumed exercise of stock options and RSUs</t>
  </si>
  <si>
    <t>Weighted-average common shares outstanding, assuming dilution</t>
  </si>
  <si>
    <t>(Loss)/earnings per share, diluted</t>
  </si>
  <si>
    <t>Outstanding stock options and RSUs excluded as impact would be anti-dilutive</t>
  </si>
  <si>
    <t>Stock Options</t>
  </si>
  <si>
    <t>Weighted-average effect of dilutive securities</t>
  </si>
  <si>
    <t>RSUs</t>
  </si>
  <si>
    <t>Geographic Information and Major Clients - Additional Information (Detail)</t>
  </si>
  <si>
    <t>Sep. 30, 2017SegmentUnit</t>
  </si>
  <si>
    <t>Geographic information and major clients</t>
  </si>
  <si>
    <t>Number of reportable segment, customer engagement solutions | Segment</t>
  </si>
  <si>
    <t>Number of reporting unit | Unit</t>
  </si>
  <si>
    <t>Credit Concentration Risk | Total Revenue | Minimum</t>
  </si>
  <si>
    <t>Concentration risk, percentage</t>
  </si>
  <si>
    <t>10.00%</t>
  </si>
  <si>
    <t>Credit Concentration Risk | Trade accounts receivable | Minimum</t>
  </si>
  <si>
    <t>Revenue from International Clients by Geographic Areas (Detail) - USD ($) $ in Thousands</t>
  </si>
  <si>
    <t>Revenues from External Customers and Long-Lived Assets [Line Items]</t>
  </si>
  <si>
    <t>Geographic revenue</t>
  </si>
  <si>
    <t>Geographic revenue percentage</t>
  </si>
  <si>
    <t>100.00%</t>
  </si>
  <si>
    <t>U.S.</t>
  </si>
  <si>
    <t>53.00%</t>
  </si>
  <si>
    <t>61.00%</t>
  </si>
  <si>
    <t>59.00%</t>
  </si>
  <si>
    <t>56.00%</t>
  </si>
  <si>
    <t>Other Americas</t>
  </si>
  <si>
    <t>5.00%</t>
  </si>
  <si>
    <t>4.00%</t>
  </si>
  <si>
    <t>9.00%</t>
  </si>
  <si>
    <t>United Kingdom</t>
  </si>
  <si>
    <t>12.00%</t>
  </si>
  <si>
    <t>11.00%</t>
  </si>
  <si>
    <t>14.00%</t>
  </si>
  <si>
    <t>Other EMEA</t>
  </si>
  <si>
    <t>[1]</t>
  </si>
  <si>
    <t>16.00%</t>
  </si>
  <si>
    <t>13.00%</t>
  </si>
  <si>
    <t>Asia Pacific</t>
  </si>
  <si>
    <t>Includes Europe, the Middle East and Africa, but excludes the United Kingdom.</t>
  </si>
  <si>
    <t>Total Revenue of Major Clients (Detail) - USD ($) $ in Thousands</t>
  </si>
  <si>
    <t>Revenue, Major Customer [Line Items]</t>
  </si>
  <si>
    <t>Credit Concentration Risk | Total Revenue | Client A</t>
  </si>
  <si>
    <t>10.60%</t>
  </si>
  <si>
    <t>Total Revenue of Major Clients (Parenthetical) (Detail)</t>
  </si>
  <si>
    <t>Total Revenue | Credit Concentration Risk | Maximum</t>
  </si>
  <si>
    <t>Total Trade Account Receivable of Major Clients (Detail) - USD ($) $ in Thousands</t>
  </si>
  <si>
    <t>Credit Concentration Risk | Trade accounts receivable | Client A</t>
  </si>
  <si>
    <t>12.40%</t>
  </si>
  <si>
    <t>Total Trade Account Receivable of Major Clients (Parenthetical) (Detail)</t>
  </si>
  <si>
    <t>Trade accounts receivable | Credit Concentration Risk | Maximum</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AUD &quot;#,##0_);_(&quot;AUD &quot;(#,##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13857</v>
      </c>
    </row>
    <row r="12" spans="1:3">
      <c r="A12" s="4" t="s">
        <v>19</v>
      </c>
      <c r="B12" s="4" t="s">
        <v>20</v>
      </c>
    </row>
    <row r="13" spans="1:3">
      <c r="A13" s="4" t="s">
        <v>21</v>
      </c>
      <c r="B13" s="4" t="s">
        <v>22</v>
      </c>
    </row>
    <row r="14" spans="1:3">
      <c r="A14" s="4" t="s">
        <v>23</v>
      </c>
      <c r="C14" s="5" t="n">
        <v>77859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568</v>
      </c>
      <c r="C3" s="7" t="n">
        <v>70594</v>
      </c>
    </row>
    <row r="4" spans="1:3">
      <c r="A4" s="4" t="s">
        <v>28</v>
      </c>
      <c r="B4" s="5" t="n">
        <v>63812</v>
      </c>
      <c r="C4" s="5" t="n">
        <v>63167</v>
      </c>
    </row>
    <row r="5" spans="1:3">
      <c r="A5" s="4" t="s">
        <v>29</v>
      </c>
      <c r="B5" s="5" t="n">
        <v>194380</v>
      </c>
      <c r="C5" s="5" t="n">
        <v>133761</v>
      </c>
    </row>
    <row r="6" spans="1:3">
      <c r="A6" s="4" t="s">
        <v>30</v>
      </c>
      <c r="B6" s="5" t="n">
        <v>191161</v>
      </c>
      <c r="C6" s="5" t="n">
        <v>265028</v>
      </c>
    </row>
    <row r="7" spans="1:3">
      <c r="A7" s="4" t="s">
        <v>31</v>
      </c>
      <c r="B7" s="5" t="n">
        <v>34864</v>
      </c>
      <c r="C7" s="5" t="n">
        <v>14155</v>
      </c>
    </row>
    <row r="8" spans="1:3">
      <c r="A8" s="4" t="s">
        <v>32</v>
      </c>
      <c r="B8" s="5" t="n">
        <v>17679</v>
      </c>
      <c r="C8" s="5" t="n">
        <v>12188</v>
      </c>
    </row>
    <row r="9" spans="1:3">
      <c r="A9" s="4" t="s">
        <v>33</v>
      </c>
      <c r="B9" s="5" t="n">
        <v>438084</v>
      </c>
      <c r="C9" s="5" t="n">
        <v>425132</v>
      </c>
    </row>
    <row r="10" spans="1:3">
      <c r="A10" s="4" t="s">
        <v>34</v>
      </c>
      <c r="B10" s="5" t="n">
        <v>39849</v>
      </c>
      <c r="C10" s="5" t="n">
        <v>38281</v>
      </c>
    </row>
    <row r="11" spans="1:3">
      <c r="A11" s="4" t="s">
        <v>35</v>
      </c>
      <c r="B11" s="5" t="n">
        <v>73459</v>
      </c>
      <c r="C11" s="5" t="n">
        <v>69898</v>
      </c>
    </row>
    <row r="12" spans="1:3">
      <c r="A12" s="4" t="s">
        <v>36</v>
      </c>
      <c r="B12" s="5" t="n">
        <v>5982</v>
      </c>
      <c r="C12" s="5" t="n">
        <v>3990</v>
      </c>
    </row>
    <row r="13" spans="1:3">
      <c r="A13" s="4" t="s">
        <v>37</v>
      </c>
      <c r="B13" s="5" t="n">
        <v>34755</v>
      </c>
      <c r="C13" s="5" t="n">
        <v>44191</v>
      </c>
    </row>
    <row r="14" spans="1:3">
      <c r="A14" s="4" t="s">
        <v>38</v>
      </c>
      <c r="B14" s="5" t="n">
        <v>72941</v>
      </c>
      <c r="C14" s="5" t="n">
        <v>73164</v>
      </c>
    </row>
    <row r="15" spans="1:3">
      <c r="A15" s="4" t="s">
        <v>39</v>
      </c>
      <c r="B15" s="5" t="n">
        <v>665070</v>
      </c>
      <c r="C15" s="5" t="n">
        <v>654656</v>
      </c>
    </row>
    <row r="16" spans="1:3">
      <c r="A16" s="3" t="s">
        <v>40</v>
      </c>
    </row>
    <row r="17" spans="1:3">
      <c r="A17" s="4" t="s">
        <v>41</v>
      </c>
      <c r="B17" s="5" t="n">
        <v>12535</v>
      </c>
      <c r="C17" s="5" t="n">
        <v>14414</v>
      </c>
    </row>
    <row r="18" spans="1:3">
      <c r="A18" s="4" t="s">
        <v>42</v>
      </c>
      <c r="B18" s="5" t="n">
        <v>39681</v>
      </c>
      <c r="C18" s="5" t="n">
        <v>36751</v>
      </c>
    </row>
    <row r="19" spans="1:3">
      <c r="A19" s="4" t="s">
        <v>43</v>
      </c>
      <c r="B19" s="5" t="n">
        <v>53869</v>
      </c>
      <c r="C19" s="5" t="n">
        <v>60660</v>
      </c>
    </row>
    <row r="20" spans="1:3">
      <c r="A20" s="4" t="s">
        <v>44</v>
      </c>
      <c r="B20" s="5" t="n">
        <v>160931</v>
      </c>
      <c r="C20" s="5" t="n">
        <v>175647</v>
      </c>
    </row>
    <row r="21" spans="1:3">
      <c r="A21" s="4" t="s">
        <v>45</v>
      </c>
      <c r="B21" s="5" t="n">
        <v>267016</v>
      </c>
      <c r="C21" s="5" t="n">
        <v>287472</v>
      </c>
    </row>
    <row r="22" spans="1:3">
      <c r="A22" s="4" t="s">
        <v>46</v>
      </c>
      <c r="B22" s="5" t="n">
        <v>4774</v>
      </c>
      <c r="C22" s="5" t="n">
        <v>4263</v>
      </c>
    </row>
    <row r="23" spans="1:3">
      <c r="A23" s="4" t="s">
        <v>47</v>
      </c>
      <c r="B23" s="5" t="n">
        <v>6130</v>
      </c>
      <c r="C23" s="5" t="n">
        <v>10989</v>
      </c>
    </row>
    <row r="24" spans="1:3">
      <c r="A24" s="4" t="s">
        <v>48</v>
      </c>
      <c r="B24" s="5" t="n">
        <v>15449</v>
      </c>
      <c r="C24" s="5" t="n">
        <v>16043</v>
      </c>
    </row>
    <row r="25" spans="1:3">
      <c r="A25" s="4" t="s">
        <v>49</v>
      </c>
      <c r="B25" s="5" t="n">
        <v>293369</v>
      </c>
      <c r="C25" s="5" t="n">
        <v>318767</v>
      </c>
    </row>
    <row r="26" spans="1:3">
      <c r="A26" s="3" t="s">
        <v>50</v>
      </c>
    </row>
    <row r="27" spans="1:3">
      <c r="A27" s="4" t="s">
        <v>51</v>
      </c>
      <c r="B27" s="4" t="s">
        <v>52</v>
      </c>
      <c r="C27" s="4" t="s">
        <v>52</v>
      </c>
    </row>
    <row r="28" spans="1:3">
      <c r="A28" s="4" t="s">
        <v>53</v>
      </c>
      <c r="B28" s="5" t="n">
        <v>778</v>
      </c>
      <c r="C28" s="5" t="n">
        <v>766</v>
      </c>
    </row>
    <row r="29" spans="1:3">
      <c r="A29" s="4" t="s">
        <v>54</v>
      </c>
      <c r="B29" s="5" t="n">
        <v>146728</v>
      </c>
      <c r="C29" s="5" t="n">
        <v>143903</v>
      </c>
    </row>
    <row r="30" spans="1:3">
      <c r="A30" s="4" t="s">
        <v>55</v>
      </c>
      <c r="B30" s="5" t="n">
        <v>227953</v>
      </c>
      <c r="C30" s="5" t="n">
        <v>198315</v>
      </c>
    </row>
    <row r="31" spans="1:3">
      <c r="A31" s="4" t="s">
        <v>56</v>
      </c>
      <c r="B31" s="5" t="n">
        <v>-3758</v>
      </c>
      <c r="C31" s="5" t="n">
        <v>-7095</v>
      </c>
    </row>
    <row r="32" spans="1:3">
      <c r="A32" s="4" t="s">
        <v>57</v>
      </c>
      <c r="B32" s="5" t="n">
        <v>371701</v>
      </c>
      <c r="C32" s="5" t="n">
        <v>335889</v>
      </c>
    </row>
    <row r="33" spans="1:3">
      <c r="A33" s="4" t="s">
        <v>58</v>
      </c>
      <c r="B33" s="7" t="n">
        <v>665070</v>
      </c>
      <c r="C33" s="7" t="n">
        <v>654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4" t="s">
        <v>173</v>
      </c>
      <c r="B3" s="4" t="s">
        <v>17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00</v>
      </c>
      <c r="B1" s="2" t="s">
        <v>2</v>
      </c>
      <c r="C1" s="2" t="s">
        <v>25</v>
      </c>
    </row>
    <row r="2" spans="1:3">
      <c r="A2" s="3" t="s">
        <v>201</v>
      </c>
    </row>
    <row r="3" spans="1:3">
      <c r="A3" s="4" t="s">
        <v>202</v>
      </c>
      <c r="B3" s="7" t="n">
        <v>63843</v>
      </c>
      <c r="C3" s="7" t="n">
        <v>63356</v>
      </c>
    </row>
    <row r="4" spans="1:3">
      <c r="A4" s="4" t="s">
        <v>203</v>
      </c>
      <c r="B4" s="5" t="n">
        <v>24</v>
      </c>
      <c r="C4" s="5" t="n">
        <v>1</v>
      </c>
    </row>
    <row r="5" spans="1:3">
      <c r="A5" s="4" t="s">
        <v>204</v>
      </c>
      <c r="B5" s="5" t="n">
        <v>-55</v>
      </c>
      <c r="C5" s="5" t="n">
        <v>-190</v>
      </c>
    </row>
    <row r="6" spans="1:3">
      <c r="A6" s="4" t="s">
        <v>205</v>
      </c>
      <c r="B6" s="5" t="n">
        <v>63812</v>
      </c>
      <c r="C6" s="5" t="n">
        <v>63167</v>
      </c>
    </row>
    <row r="7" spans="1:3">
      <c r="A7" s="4" t="s">
        <v>206</v>
      </c>
    </row>
    <row r="8" spans="1:3">
      <c r="A8" s="3" t="s">
        <v>201</v>
      </c>
    </row>
    <row r="9" spans="1:3">
      <c r="A9" s="4" t="s">
        <v>202</v>
      </c>
      <c r="B9" s="5" t="n">
        <v>32764</v>
      </c>
      <c r="C9" s="5" t="n">
        <v>36746</v>
      </c>
    </row>
    <row r="10" spans="1:3">
      <c r="A10" s="4" t="s">
        <v>203</v>
      </c>
      <c r="B10" s="5" t="n">
        <v>12</v>
      </c>
    </row>
    <row r="11" spans="1:3">
      <c r="A11" s="4" t="s">
        <v>204</v>
      </c>
      <c r="B11" s="5" t="n">
        <v>-17</v>
      </c>
      <c r="C11" s="5" t="n">
        <v>-139</v>
      </c>
    </row>
    <row r="12" spans="1:3">
      <c r="A12" s="4" t="s">
        <v>205</v>
      </c>
      <c r="B12" s="5" t="n">
        <v>32759</v>
      </c>
      <c r="C12" s="5" t="n">
        <v>36607</v>
      </c>
    </row>
    <row r="13" spans="1:3">
      <c r="A13" s="4" t="s">
        <v>207</v>
      </c>
    </row>
    <row r="14" spans="1:3">
      <c r="A14" s="3" t="s">
        <v>201</v>
      </c>
    </row>
    <row r="15" spans="1:3">
      <c r="A15" s="4" t="s">
        <v>202</v>
      </c>
      <c r="B15" s="5" t="n">
        <v>31079</v>
      </c>
      <c r="C15" s="5" t="n">
        <v>26610</v>
      </c>
    </row>
    <row r="16" spans="1:3">
      <c r="A16" s="4" t="s">
        <v>203</v>
      </c>
      <c r="B16" s="5" t="n">
        <v>12</v>
      </c>
      <c r="C16" s="5" t="n">
        <v>1</v>
      </c>
    </row>
    <row r="17" spans="1:3">
      <c r="A17" s="4" t="s">
        <v>204</v>
      </c>
      <c r="B17" s="5" t="n">
        <v>-38</v>
      </c>
      <c r="C17" s="5" t="n">
        <v>-51</v>
      </c>
    </row>
    <row r="18" spans="1:3">
      <c r="A18" s="4" t="s">
        <v>205</v>
      </c>
      <c r="B18" s="7" t="n">
        <v>31053</v>
      </c>
      <c r="C18" s="7" t="n">
        <v>265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4" t="s">
        <v>60</v>
      </c>
      <c r="B2" s="7" t="n">
        <v>6189</v>
      </c>
      <c r="C2" s="7" t="n">
        <v>4126</v>
      </c>
    </row>
    <row r="3" spans="1:3">
      <c r="A3" s="4" t="s">
        <v>61</v>
      </c>
      <c r="B3" s="5" t="n">
        <v>1000000</v>
      </c>
      <c r="C3" s="5" t="n">
        <v>1000000</v>
      </c>
    </row>
    <row r="4" spans="1:3">
      <c r="A4" s="4" t="s">
        <v>62</v>
      </c>
      <c r="B4" s="5" t="n">
        <v>0</v>
      </c>
      <c r="C4" s="5" t="n">
        <v>0</v>
      </c>
    </row>
    <row r="5" spans="1:3">
      <c r="A5" s="4" t="s">
        <v>63</v>
      </c>
      <c r="B5" s="5" t="n">
        <v>0</v>
      </c>
      <c r="C5" s="5" t="n">
        <v>0</v>
      </c>
    </row>
    <row r="6" spans="1:3">
      <c r="A6" s="4" t="s">
        <v>64</v>
      </c>
      <c r="B6" s="5" t="n">
        <v>200000000</v>
      </c>
      <c r="C6" s="5" t="n">
        <v>200000000</v>
      </c>
    </row>
    <row r="7" spans="1:3">
      <c r="A7" s="4" t="s">
        <v>65</v>
      </c>
      <c r="B7" s="5" t="n">
        <v>77839000</v>
      </c>
      <c r="C7" s="5" t="n">
        <v>76591000</v>
      </c>
    </row>
    <row r="8" spans="1:3">
      <c r="A8" s="4" t="s">
        <v>66</v>
      </c>
      <c r="B8" s="5" t="n">
        <v>77839000</v>
      </c>
      <c r="C8" s="5" t="n">
        <v>765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08</v>
      </c>
      <c r="B1" s="2" t="s">
        <v>1</v>
      </c>
    </row>
    <row r="2" spans="1:2">
      <c r="B2" s="2" t="s">
        <v>2</v>
      </c>
    </row>
    <row r="3" spans="1:2">
      <c r="A3" s="3" t="s">
        <v>201</v>
      </c>
    </row>
    <row r="4" spans="1:2">
      <c r="A4" s="4" t="s">
        <v>209</v>
      </c>
      <c r="B4" s="4" t="s">
        <v>210</v>
      </c>
    </row>
    <row r="5" spans="1:2">
      <c r="A5" s="4" t="s">
        <v>211</v>
      </c>
    </row>
    <row r="6" spans="1:2">
      <c r="A6" s="3" t="s">
        <v>201</v>
      </c>
    </row>
    <row r="7" spans="1:2">
      <c r="A7" s="4" t="s">
        <v>212</v>
      </c>
      <c r="B7" s="4" t="s">
        <v>213</v>
      </c>
    </row>
    <row r="8" spans="1:2">
      <c r="A8" s="4" t="s">
        <v>214</v>
      </c>
    </row>
    <row r="9" spans="1:2">
      <c r="A9" s="3" t="s">
        <v>201</v>
      </c>
    </row>
    <row r="10" spans="1:2">
      <c r="A10" s="4" t="s">
        <v>212</v>
      </c>
      <c r="B10"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16</v>
      </c>
      <c r="B1" s="2" t="s">
        <v>2</v>
      </c>
      <c r="C1" s="2" t="s">
        <v>217</v>
      </c>
      <c r="D1" s="2" t="s">
        <v>25</v>
      </c>
    </row>
    <row r="2" spans="1:4">
      <c r="A2" s="3" t="s">
        <v>218</v>
      </c>
    </row>
    <row r="3" spans="1:4">
      <c r="A3" s="4" t="s">
        <v>219</v>
      </c>
      <c r="C3" s="7" t="n">
        <v>0</v>
      </c>
      <c r="D3" s="7" t="n">
        <v>128400000</v>
      </c>
    </row>
    <row r="4" spans="1:4">
      <c r="A4" s="4" t="s">
        <v>220</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222</v>
      </c>
    </row>
    <row r="2" spans="1:2">
      <c r="A2" s="4" t="s">
        <v>42</v>
      </c>
    </row>
    <row r="3" spans="1:2">
      <c r="A3" s="3" t="s">
        <v>218</v>
      </c>
    </row>
    <row r="4" spans="1:2">
      <c r="A4" s="4" t="s">
        <v>223</v>
      </c>
      <c r="B4" s="7" t="n">
        <v>883</v>
      </c>
    </row>
    <row r="5" spans="1:2">
      <c r="A5" s="4" t="s">
        <v>32</v>
      </c>
    </row>
    <row r="6" spans="1:2">
      <c r="A6" s="3" t="s">
        <v>218</v>
      </c>
    </row>
    <row r="7" spans="1:2">
      <c r="A7" s="4" t="s">
        <v>224</v>
      </c>
      <c r="B7" s="7" t="n">
        <v>6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9"/>
    <col customWidth="1" max="5" min="5" width="10"/>
  </cols>
  <sheetData>
    <row r="1" spans="1:5">
      <c r="A1" s="1" t="s">
        <v>225</v>
      </c>
      <c r="B1" s="2" t="s">
        <v>226</v>
      </c>
      <c r="C1" s="2" t="s">
        <v>227</v>
      </c>
      <c r="D1" s="2" t="s">
        <v>228</v>
      </c>
      <c r="E1" s="2" t="s">
        <v>229</v>
      </c>
    </row>
    <row r="2" spans="1:5">
      <c r="A2" s="4" t="s">
        <v>230</v>
      </c>
    </row>
    <row r="3" spans="1:5">
      <c r="A3" s="3" t="s">
        <v>218</v>
      </c>
    </row>
    <row r="4" spans="1:5">
      <c r="A4" s="4" t="s">
        <v>231</v>
      </c>
      <c r="E4" s="9" t="n">
        <v>21810</v>
      </c>
    </row>
    <row r="5" spans="1:5">
      <c r="A5" s="4" t="s">
        <v>232</v>
      </c>
    </row>
    <row r="6" spans="1:5">
      <c r="A6" s="3" t="s">
        <v>218</v>
      </c>
    </row>
    <row r="7" spans="1:5">
      <c r="A7" s="4" t="s">
        <v>233</v>
      </c>
      <c r="D7" s="10" t="n">
        <v>5919</v>
      </c>
    </row>
    <row r="8" spans="1:5">
      <c r="A8" s="4" t="s">
        <v>234</v>
      </c>
    </row>
    <row r="9" spans="1:5">
      <c r="A9" s="3" t="s">
        <v>218</v>
      </c>
    </row>
    <row r="10" spans="1:5">
      <c r="A10" s="4" t="s">
        <v>235</v>
      </c>
      <c r="C10" s="11" t="n">
        <v>19515</v>
      </c>
    </row>
    <row r="11" spans="1:5">
      <c r="A11" s="4" t="s">
        <v>236</v>
      </c>
    </row>
    <row r="12" spans="1:5">
      <c r="A12" s="3" t="s">
        <v>218</v>
      </c>
    </row>
    <row r="13" spans="1:5">
      <c r="A13" s="4" t="s">
        <v>237</v>
      </c>
      <c r="B13" s="7" t="n">
        <v>59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8</v>
      </c>
      <c r="D1" s="2" t="s">
        <v>1</v>
      </c>
    </row>
    <row r="2" spans="1:5">
      <c r="B2" s="2" t="s">
        <v>2</v>
      </c>
      <c r="C2" s="2" t="s">
        <v>69</v>
      </c>
      <c r="D2" s="2" t="s">
        <v>2</v>
      </c>
      <c r="E2" s="2" t="s">
        <v>69</v>
      </c>
    </row>
    <row r="3" spans="1:5">
      <c r="A3" s="3" t="s">
        <v>239</v>
      </c>
    </row>
    <row r="4" spans="1:5">
      <c r="A4" s="4" t="s">
        <v>240</v>
      </c>
      <c r="C4" s="7" t="n">
        <v>-1237</v>
      </c>
      <c r="D4" s="7" t="n">
        <v>286</v>
      </c>
      <c r="E4" s="7" t="n">
        <v>-4955</v>
      </c>
    </row>
    <row r="5" spans="1:5">
      <c r="A5" s="4" t="s">
        <v>241</v>
      </c>
      <c r="B5" s="7" t="n">
        <v>-552</v>
      </c>
      <c r="C5" s="5" t="n">
        <v>1082</v>
      </c>
      <c r="D5" s="5" t="n">
        <v>-793</v>
      </c>
      <c r="E5" s="5" t="n">
        <v>2764</v>
      </c>
    </row>
    <row r="6" spans="1:5">
      <c r="A6" s="4" t="s">
        <v>242</v>
      </c>
      <c r="B6" s="7" t="n">
        <v>-552</v>
      </c>
      <c r="C6" s="7" t="n">
        <v>-155</v>
      </c>
      <c r="D6" s="7" t="n">
        <v>-507</v>
      </c>
      <c r="E6" s="7" t="n">
        <v>-21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244</v>
      </c>
    </row>
    <row r="2" spans="1:4">
      <c r="B2" s="2" t="s">
        <v>2</v>
      </c>
      <c r="C2" s="2" t="s">
        <v>69</v>
      </c>
      <c r="D2" s="2" t="s">
        <v>25</v>
      </c>
    </row>
    <row r="3" spans="1:4">
      <c r="A3" s="3" t="s">
        <v>245</v>
      </c>
    </row>
    <row r="4" spans="1:4">
      <c r="A4" s="4" t="s">
        <v>246</v>
      </c>
      <c r="B4" s="7" t="n">
        <v>0</v>
      </c>
      <c r="D4" s="7" t="n">
        <v>0</v>
      </c>
    </row>
    <row r="5" spans="1:4">
      <c r="A5" s="4" t="s">
        <v>247</v>
      </c>
    </row>
    <row r="6" spans="1:4">
      <c r="A6" s="3" t="s">
        <v>245</v>
      </c>
    </row>
    <row r="7" spans="1:4">
      <c r="A7" s="4" t="s">
        <v>248</v>
      </c>
      <c r="B7" s="7" t="n">
        <v>0</v>
      </c>
      <c r="C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63812</v>
      </c>
      <c r="C3" s="7" t="n">
        <v>63167</v>
      </c>
    </row>
    <row r="4" spans="1:3">
      <c r="A4" s="4" t="s">
        <v>252</v>
      </c>
    </row>
    <row r="5" spans="1:3">
      <c r="A5" s="3" t="s">
        <v>250</v>
      </c>
    </row>
    <row r="6" spans="1:3">
      <c r="A6" s="4" t="s">
        <v>252</v>
      </c>
      <c r="C6" s="5" t="n">
        <v>628</v>
      </c>
    </row>
    <row r="7" spans="1:3">
      <c r="A7" s="3" t="s">
        <v>253</v>
      </c>
    </row>
    <row r="8" spans="1:3">
      <c r="A8" s="4" t="s">
        <v>252</v>
      </c>
      <c r="C8" s="5" t="n">
        <v>883</v>
      </c>
    </row>
    <row r="9" spans="1:3">
      <c r="A9" s="4" t="s">
        <v>254</v>
      </c>
    </row>
    <row r="10" spans="1:3">
      <c r="A10" s="3" t="s">
        <v>250</v>
      </c>
    </row>
    <row r="11" spans="1:3">
      <c r="A11" s="4" t="s">
        <v>255</v>
      </c>
      <c r="B11" s="5" t="n">
        <v>655</v>
      </c>
      <c r="C11" s="5" t="n">
        <v>458</v>
      </c>
    </row>
    <row r="12" spans="1:3">
      <c r="A12" s="4" t="s">
        <v>206</v>
      </c>
    </row>
    <row r="13" spans="1:3">
      <c r="A13" s="3" t="s">
        <v>250</v>
      </c>
    </row>
    <row r="14" spans="1:3">
      <c r="A14" s="4" t="s">
        <v>251</v>
      </c>
      <c r="B14" s="5" t="n">
        <v>32759</v>
      </c>
      <c r="C14" s="5" t="n">
        <v>36607</v>
      </c>
    </row>
    <row r="15" spans="1:3">
      <c r="A15" s="4" t="s">
        <v>207</v>
      </c>
    </row>
    <row r="16" spans="1:3">
      <c r="A16" s="3" t="s">
        <v>250</v>
      </c>
    </row>
    <row r="17" spans="1:3">
      <c r="A17" s="4" t="s">
        <v>251</v>
      </c>
      <c r="B17" s="5" t="n">
        <v>31053</v>
      </c>
      <c r="C17" s="5" t="n">
        <v>26560</v>
      </c>
    </row>
    <row r="18" spans="1:3">
      <c r="A18" s="4" t="s">
        <v>256</v>
      </c>
    </row>
    <row r="19" spans="1:3">
      <c r="A19" s="3" t="s">
        <v>250</v>
      </c>
    </row>
    <row r="20" spans="1:3">
      <c r="A20" s="4" t="s">
        <v>255</v>
      </c>
      <c r="B20" s="5" t="n">
        <v>655</v>
      </c>
      <c r="C20" s="5" t="n">
        <v>458</v>
      </c>
    </row>
    <row r="21" spans="1:3">
      <c r="A21" s="12" t="n">
        <v>2</v>
      </c>
    </row>
    <row r="22" spans="1:3">
      <c r="A22" s="3" t="s">
        <v>250</v>
      </c>
    </row>
    <row r="23" spans="1:3">
      <c r="A23" s="4" t="s">
        <v>251</v>
      </c>
      <c r="B23" s="5" t="n">
        <v>63812</v>
      </c>
      <c r="C23" s="5" t="n">
        <v>63167</v>
      </c>
    </row>
    <row r="24" spans="1:3">
      <c r="A24" s="4" t="s">
        <v>257</v>
      </c>
    </row>
    <row r="25" spans="1:3">
      <c r="A25" s="3" t="s">
        <v>250</v>
      </c>
    </row>
    <row r="26" spans="1:3">
      <c r="A26" s="4" t="s">
        <v>252</v>
      </c>
      <c r="C26" s="5" t="n">
        <v>628</v>
      </c>
    </row>
    <row r="27" spans="1:3">
      <c r="A27" s="3" t="s">
        <v>253</v>
      </c>
    </row>
    <row r="28" spans="1:3">
      <c r="A28" s="4" t="s">
        <v>252</v>
      </c>
      <c r="C28" s="5" t="n">
        <v>883</v>
      </c>
    </row>
    <row r="29" spans="1:3">
      <c r="A29" s="4" t="s">
        <v>258</v>
      </c>
    </row>
    <row r="30" spans="1:3">
      <c r="A30" s="3" t="s">
        <v>250</v>
      </c>
    </row>
    <row r="31" spans="1:3">
      <c r="A31" s="4" t="s">
        <v>251</v>
      </c>
      <c r="B31" s="5" t="n">
        <v>32759</v>
      </c>
      <c r="C31" s="5" t="n">
        <v>36607</v>
      </c>
    </row>
    <row r="32" spans="1:3">
      <c r="A32" s="4" t="s">
        <v>259</v>
      </c>
    </row>
    <row r="33" spans="1:3">
      <c r="A33" s="3" t="s">
        <v>250</v>
      </c>
    </row>
    <row r="34" spans="1:3">
      <c r="A34" s="4" t="s">
        <v>251</v>
      </c>
      <c r="B34" s="7" t="n">
        <v>31053</v>
      </c>
      <c r="C34" s="7" t="n">
        <v>265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0</v>
      </c>
      <c r="B1" s="2" t="s">
        <v>2</v>
      </c>
      <c r="C1" s="2" t="s">
        <v>25</v>
      </c>
    </row>
    <row r="2" spans="1:3">
      <c r="A2" s="3" t="s">
        <v>261</v>
      </c>
    </row>
    <row r="3" spans="1:3">
      <c r="A3" s="4" t="s">
        <v>262</v>
      </c>
      <c r="B3" s="7" t="n">
        <v>197350</v>
      </c>
      <c r="C3" s="7" t="n">
        <v>269154</v>
      </c>
    </row>
    <row r="4" spans="1:3">
      <c r="A4" s="4" t="s">
        <v>60</v>
      </c>
      <c r="B4" s="5" t="n">
        <v>-6189</v>
      </c>
      <c r="C4" s="5" t="n">
        <v>-4126</v>
      </c>
    </row>
    <row r="5" spans="1:3">
      <c r="A5" s="4" t="s">
        <v>263</v>
      </c>
      <c r="B5" s="5" t="n">
        <v>191161</v>
      </c>
      <c r="C5" s="5" t="n">
        <v>265028</v>
      </c>
    </row>
    <row r="6" spans="1:3">
      <c r="A6" s="4" t="s">
        <v>111</v>
      </c>
    </row>
    <row r="7" spans="1:3">
      <c r="A7" s="3" t="s">
        <v>261</v>
      </c>
    </row>
    <row r="8" spans="1:3">
      <c r="A8" s="4" t="s">
        <v>262</v>
      </c>
      <c r="B8" s="5" t="n">
        <v>164530</v>
      </c>
      <c r="C8" s="5" t="n">
        <v>234473</v>
      </c>
    </row>
    <row r="9" spans="1:3">
      <c r="A9" s="4" t="s">
        <v>264</v>
      </c>
    </row>
    <row r="10" spans="1:3">
      <c r="A10" s="3" t="s">
        <v>261</v>
      </c>
    </row>
    <row r="11" spans="1:3">
      <c r="A11" s="4" t="s">
        <v>262</v>
      </c>
      <c r="B11" s="7" t="n">
        <v>32820</v>
      </c>
      <c r="C11" s="7" t="n">
        <v>34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65</v>
      </c>
      <c r="B1" s="2" t="s">
        <v>1</v>
      </c>
    </row>
    <row r="2" spans="1:2">
      <c r="B2" s="2" t="s">
        <v>266</v>
      </c>
    </row>
    <row r="3" spans="1:2">
      <c r="A3" s="3" t="s">
        <v>267</v>
      </c>
    </row>
    <row r="4" spans="1:2">
      <c r="A4" s="4" t="s">
        <v>268</v>
      </c>
      <c r="B4" s="7" t="n">
        <v>73164</v>
      </c>
    </row>
    <row r="5" spans="1:2">
      <c r="A5" s="4" t="s">
        <v>269</v>
      </c>
      <c r="B5" s="5" t="n">
        <v>-354</v>
      </c>
    </row>
    <row r="6" spans="1:2">
      <c r="A6" s="4" t="s">
        <v>270</v>
      </c>
      <c r="B6" s="5" t="n">
        <v>131</v>
      </c>
    </row>
    <row r="7" spans="1:2">
      <c r="A7" s="4" t="s">
        <v>271</v>
      </c>
      <c r="B7" s="7" t="n">
        <v>729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72</v>
      </c>
      <c r="B1" s="2" t="s">
        <v>1</v>
      </c>
      <c r="C1" s="2" t="s">
        <v>244</v>
      </c>
    </row>
    <row r="2" spans="1:3">
      <c r="B2" s="2" t="s">
        <v>2</v>
      </c>
      <c r="C2" s="2" t="s">
        <v>25</v>
      </c>
    </row>
    <row r="3" spans="1:3">
      <c r="A3" s="3" t="s">
        <v>273</v>
      </c>
    </row>
    <row r="4" spans="1:3">
      <c r="A4" s="4" t="s">
        <v>274</v>
      </c>
      <c r="B4" s="7" t="n">
        <v>127461</v>
      </c>
      <c r="C4" s="7" t="n">
        <v>127394</v>
      </c>
    </row>
    <row r="5" spans="1:3">
      <c r="A5" s="4" t="s">
        <v>275</v>
      </c>
      <c r="B5" s="5" t="n">
        <v>-92706</v>
      </c>
      <c r="C5" s="5" t="n">
        <v>-83203</v>
      </c>
    </row>
    <row r="6" spans="1:3">
      <c r="A6" s="4" t="s">
        <v>276</v>
      </c>
      <c r="B6" s="5" t="n">
        <v>34755</v>
      </c>
      <c r="C6" s="5" t="n">
        <v>44191</v>
      </c>
    </row>
    <row r="7" spans="1:3">
      <c r="A7" s="4" t="s">
        <v>277</v>
      </c>
    </row>
    <row r="8" spans="1:3">
      <c r="A8" s="3" t="s">
        <v>273</v>
      </c>
    </row>
    <row r="9" spans="1:3">
      <c r="A9" s="4" t="s">
        <v>274</v>
      </c>
      <c r="B9" s="5" t="n">
        <v>63158</v>
      </c>
      <c r="C9" s="5" t="n">
        <v>63091</v>
      </c>
    </row>
    <row r="10" spans="1:3">
      <c r="A10" s="4" t="s">
        <v>275</v>
      </c>
      <c r="B10" s="5" t="n">
        <v>-43205</v>
      </c>
      <c r="C10" s="5" t="n">
        <v>-37573</v>
      </c>
    </row>
    <row r="11" spans="1:3">
      <c r="A11" s="4" t="s">
        <v>276</v>
      </c>
      <c r="B11" s="5" t="n">
        <v>19953</v>
      </c>
      <c r="C11" s="5" t="n">
        <v>25518</v>
      </c>
    </row>
    <row r="12" spans="1:3">
      <c r="A12" s="4" t="s">
        <v>278</v>
      </c>
    </row>
    <row r="13" spans="1:3">
      <c r="A13" s="3" t="s">
        <v>273</v>
      </c>
    </row>
    <row r="14" spans="1:3">
      <c r="A14" s="4" t="s">
        <v>274</v>
      </c>
      <c r="B14" s="5" t="n">
        <v>58942</v>
      </c>
      <c r="C14" s="5" t="n">
        <v>58942</v>
      </c>
    </row>
    <row r="15" spans="1:3">
      <c r="A15" s="4" t="s">
        <v>275</v>
      </c>
      <c r="B15" s="5" t="n">
        <v>-44140</v>
      </c>
      <c r="C15" s="5" t="n">
        <v>-40269</v>
      </c>
    </row>
    <row r="16" spans="1:3">
      <c r="A16" s="4" t="s">
        <v>276</v>
      </c>
      <c r="B16" s="5" t="n">
        <v>14802</v>
      </c>
      <c r="C16" s="5" t="n">
        <v>18673</v>
      </c>
    </row>
    <row r="17" spans="1:3">
      <c r="A17" s="4" t="s">
        <v>279</v>
      </c>
    </row>
    <row r="18" spans="1:3">
      <c r="A18" s="3" t="s">
        <v>273</v>
      </c>
    </row>
    <row r="19" spans="1:3">
      <c r="A19" s="4" t="s">
        <v>274</v>
      </c>
      <c r="B19" s="5" t="n">
        <v>5361</v>
      </c>
      <c r="C19" s="5" t="n">
        <v>5361</v>
      </c>
    </row>
    <row r="20" spans="1:3">
      <c r="A20" s="4" t="s">
        <v>275</v>
      </c>
      <c r="B20" s="7" t="n">
        <v>-5361</v>
      </c>
      <c r="C20" s="7" t="n">
        <v>-5361</v>
      </c>
    </row>
    <row r="21" spans="1:3">
      <c r="A21" s="4" t="s">
        <v>280</v>
      </c>
    </row>
    <row r="22" spans="1:3">
      <c r="A22" s="3" t="s">
        <v>273</v>
      </c>
    </row>
    <row r="23" spans="1:3">
      <c r="A23" s="4" t="s">
        <v>281</v>
      </c>
      <c r="B23" s="4" t="s">
        <v>282</v>
      </c>
      <c r="C23" s="4" t="s">
        <v>282</v>
      </c>
    </row>
    <row r="24" spans="1:3">
      <c r="A24" s="4" t="s">
        <v>283</v>
      </c>
    </row>
    <row r="25" spans="1:3">
      <c r="A25" s="3" t="s">
        <v>273</v>
      </c>
    </row>
    <row r="26" spans="1:3">
      <c r="A26" s="4" t="s">
        <v>281</v>
      </c>
      <c r="B26" s="4" t="s">
        <v>284</v>
      </c>
      <c r="C26" s="4" t="s">
        <v>285</v>
      </c>
    </row>
    <row r="27" spans="1:3">
      <c r="A27" s="4" t="s">
        <v>286</v>
      </c>
    </row>
    <row r="28" spans="1:3">
      <c r="A28" s="3" t="s">
        <v>273</v>
      </c>
    </row>
    <row r="29" spans="1:3">
      <c r="A29" s="4" t="s">
        <v>281</v>
      </c>
      <c r="B29" s="4" t="s">
        <v>287</v>
      </c>
      <c r="C29" s="4" t="s">
        <v>287</v>
      </c>
    </row>
    <row r="30" spans="1:3">
      <c r="A30" s="4" t="s">
        <v>288</v>
      </c>
    </row>
    <row r="31" spans="1:3">
      <c r="A31" s="3" t="s">
        <v>273</v>
      </c>
    </row>
    <row r="32" spans="1:3">
      <c r="A32" s="4" t="s">
        <v>281</v>
      </c>
      <c r="B32" s="4" t="s">
        <v>287</v>
      </c>
      <c r="C32"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793</v>
      </c>
      <c r="C4" s="7" t="n">
        <v>68833</v>
      </c>
      <c r="D4" s="7" t="n">
        <v>195220</v>
      </c>
      <c r="E4" s="7" t="n">
        <v>207849</v>
      </c>
    </row>
    <row r="5" spans="1:5">
      <c r="A5" s="4" t="s">
        <v>72</v>
      </c>
      <c r="B5" s="5" t="n">
        <v>62204</v>
      </c>
      <c r="C5" s="5" t="n">
        <v>55038</v>
      </c>
      <c r="D5" s="5" t="n">
        <v>180759</v>
      </c>
      <c r="E5" s="5" t="n">
        <v>163174</v>
      </c>
    </row>
    <row r="6" spans="1:5">
      <c r="A6" s="4" t="s">
        <v>73</v>
      </c>
      <c r="B6" s="5" t="n">
        <v>75818</v>
      </c>
      <c r="C6" s="5" t="n">
        <v>58931</v>
      </c>
      <c r="D6" s="5" t="n">
        <v>225063</v>
      </c>
      <c r="E6" s="5" t="n">
        <v>179633</v>
      </c>
    </row>
    <row r="7" spans="1:5">
      <c r="A7" s="4" t="s">
        <v>74</v>
      </c>
      <c r="B7" s="5" t="n">
        <v>179815</v>
      </c>
      <c r="C7" s="5" t="n">
        <v>182802</v>
      </c>
      <c r="D7" s="5" t="n">
        <v>601042</v>
      </c>
      <c r="E7" s="5" t="n">
        <v>550656</v>
      </c>
    </row>
    <row r="8" spans="1:5">
      <c r="A8" s="3" t="s">
        <v>75</v>
      </c>
    </row>
    <row r="9" spans="1:5">
      <c r="A9" s="4" t="s">
        <v>71</v>
      </c>
      <c r="B9" s="5" t="n">
        <v>1276</v>
      </c>
      <c r="C9" s="5" t="n">
        <v>1313</v>
      </c>
      <c r="D9" s="5" t="n">
        <v>3826</v>
      </c>
      <c r="E9" s="5" t="n">
        <v>3646</v>
      </c>
    </row>
    <row r="10" spans="1:5">
      <c r="A10" s="4" t="s">
        <v>72</v>
      </c>
      <c r="B10" s="5" t="n">
        <v>6716</v>
      </c>
      <c r="C10" s="5" t="n">
        <v>6659</v>
      </c>
      <c r="D10" s="5" t="n">
        <v>20945</v>
      </c>
      <c r="E10" s="5" t="n">
        <v>18889</v>
      </c>
    </row>
    <row r="11" spans="1:5">
      <c r="A11" s="4" t="s">
        <v>73</v>
      </c>
      <c r="B11" s="5" t="n">
        <v>61739</v>
      </c>
      <c r="C11" s="5" t="n">
        <v>52465</v>
      </c>
      <c r="D11" s="5" t="n">
        <v>180925</v>
      </c>
      <c r="E11" s="5" t="n">
        <v>154512</v>
      </c>
    </row>
    <row r="12" spans="1:5">
      <c r="A12" s="4" t="s">
        <v>76</v>
      </c>
      <c r="B12" s="5" t="n">
        <v>69731</v>
      </c>
      <c r="C12" s="5" t="n">
        <v>60437</v>
      </c>
      <c r="D12" s="5" t="n">
        <v>205696</v>
      </c>
      <c r="E12" s="5" t="n">
        <v>177047</v>
      </c>
    </row>
    <row r="13" spans="1:5">
      <c r="A13" s="4" t="s">
        <v>77</v>
      </c>
      <c r="B13" s="5" t="n">
        <v>110084</v>
      </c>
      <c r="C13" s="5" t="n">
        <v>122365</v>
      </c>
      <c r="D13" s="5" t="n">
        <v>395346</v>
      </c>
      <c r="E13" s="5" t="n">
        <v>373609</v>
      </c>
    </row>
    <row r="14" spans="1:5">
      <c r="A14" s="3" t="s">
        <v>78</v>
      </c>
    </row>
    <row r="15" spans="1:5">
      <c r="A15" s="4" t="s">
        <v>79</v>
      </c>
      <c r="B15" s="5" t="n">
        <v>70209</v>
      </c>
      <c r="C15" s="5" t="n">
        <v>67032</v>
      </c>
      <c r="D15" s="5" t="n">
        <v>217384</v>
      </c>
      <c r="E15" s="5" t="n">
        <v>202126</v>
      </c>
    </row>
    <row r="16" spans="1:5">
      <c r="A16" s="4" t="s">
        <v>80</v>
      </c>
      <c r="B16" s="5" t="n">
        <v>41031</v>
      </c>
      <c r="C16" s="5" t="n">
        <v>38036</v>
      </c>
      <c r="D16" s="5" t="n">
        <v>121089</v>
      </c>
      <c r="E16" s="5" t="n">
        <v>108530</v>
      </c>
    </row>
    <row r="17" spans="1:5">
      <c r="A17" s="4" t="s">
        <v>81</v>
      </c>
      <c r="B17" s="5" t="n">
        <v>13133</v>
      </c>
      <c r="C17" s="5" t="n">
        <v>11725</v>
      </c>
      <c r="D17" s="5" t="n">
        <v>38174</v>
      </c>
      <c r="E17" s="5" t="n">
        <v>34067</v>
      </c>
    </row>
    <row r="18" spans="1:5">
      <c r="A18" s="4" t="s">
        <v>82</v>
      </c>
      <c r="C18" s="5" t="n">
        <v>74</v>
      </c>
      <c r="E18" s="5" t="n">
        <v>2903</v>
      </c>
    </row>
    <row r="19" spans="1:5">
      <c r="A19" s="4" t="s">
        <v>83</v>
      </c>
      <c r="B19" s="5" t="n">
        <v>124373</v>
      </c>
      <c r="C19" s="5" t="n">
        <v>116867</v>
      </c>
      <c r="D19" s="5" t="n">
        <v>376647</v>
      </c>
      <c r="E19" s="5" t="n">
        <v>347626</v>
      </c>
    </row>
    <row r="20" spans="1:5">
      <c r="A20" s="4" t="s">
        <v>84</v>
      </c>
      <c r="B20" s="5" t="n">
        <v>-14289</v>
      </c>
      <c r="C20" s="5" t="n">
        <v>5498</v>
      </c>
      <c r="D20" s="5" t="n">
        <v>18699</v>
      </c>
      <c r="E20" s="5" t="n">
        <v>25983</v>
      </c>
    </row>
    <row r="21" spans="1:5">
      <c r="A21" s="4" t="s">
        <v>85</v>
      </c>
      <c r="B21" s="5" t="n">
        <v>-552</v>
      </c>
      <c r="C21" s="5" t="n">
        <v>1082</v>
      </c>
      <c r="D21" s="5" t="n">
        <v>-793</v>
      </c>
      <c r="E21" s="5" t="n">
        <v>2764</v>
      </c>
    </row>
    <row r="22" spans="1:5">
      <c r="A22" s="4" t="s">
        <v>86</v>
      </c>
      <c r="B22" s="5" t="n">
        <v>144</v>
      </c>
      <c r="C22" s="5" t="n">
        <v>172</v>
      </c>
      <c r="D22" s="5" t="n">
        <v>470</v>
      </c>
      <c r="E22" s="5" t="n">
        <v>650</v>
      </c>
    </row>
    <row r="23" spans="1:5">
      <c r="A23" s="4" t="s">
        <v>87</v>
      </c>
      <c r="C23" s="5" t="n">
        <v>-1237</v>
      </c>
      <c r="D23" s="5" t="n">
        <v>287</v>
      </c>
      <c r="E23" s="5" t="n">
        <v>-4891</v>
      </c>
    </row>
    <row r="24" spans="1:5">
      <c r="A24" s="4" t="s">
        <v>88</v>
      </c>
      <c r="B24" s="5" t="n">
        <v>-14697</v>
      </c>
      <c r="C24" s="5" t="n">
        <v>5515</v>
      </c>
      <c r="D24" s="5" t="n">
        <v>18663</v>
      </c>
      <c r="E24" s="5" t="n">
        <v>24506</v>
      </c>
    </row>
    <row r="25" spans="1:5">
      <c r="A25" s="4" t="s">
        <v>89</v>
      </c>
      <c r="B25" s="5" t="n">
        <v>-12885</v>
      </c>
      <c r="C25" s="5" t="n">
        <v>2214</v>
      </c>
      <c r="D25" s="5" t="n">
        <v>-17952</v>
      </c>
      <c r="E25" s="5" t="n">
        <v>6269</v>
      </c>
    </row>
    <row r="26" spans="1:5">
      <c r="A26" s="4" t="s">
        <v>90</v>
      </c>
      <c r="B26" s="7" t="n">
        <v>-1812</v>
      </c>
      <c r="C26" s="7" t="n">
        <v>3301</v>
      </c>
      <c r="D26" s="7" t="n">
        <v>36615</v>
      </c>
      <c r="E26" s="7" t="n">
        <v>18237</v>
      </c>
    </row>
    <row r="27" spans="1:5">
      <c r="A27" s="3" t="s">
        <v>91</v>
      </c>
    </row>
    <row r="28" spans="1:5">
      <c r="A28" s="4" t="s">
        <v>92</v>
      </c>
      <c r="B28" s="8" t="n">
        <v>-0.03</v>
      </c>
      <c r="C28" s="8" t="n">
        <v>0.04</v>
      </c>
      <c r="D28" s="8" t="n">
        <v>0.47</v>
      </c>
      <c r="E28" s="8" t="n">
        <v>0.24</v>
      </c>
    </row>
    <row r="29" spans="1:5">
      <c r="A29" s="4" t="s">
        <v>93</v>
      </c>
      <c r="B29" s="8" t="n">
        <v>-0.03</v>
      </c>
      <c r="C29" s="8" t="n">
        <v>0.04</v>
      </c>
      <c r="D29" s="8" t="n">
        <v>0.44</v>
      </c>
      <c r="E29" s="8" t="n">
        <v>0.23</v>
      </c>
    </row>
    <row r="30" spans="1:5">
      <c r="A30" s="3" t="s">
        <v>94</v>
      </c>
    </row>
    <row r="31" spans="1:5">
      <c r="A31" s="4" t="s">
        <v>92</v>
      </c>
      <c r="B31" s="5" t="n">
        <v>77691</v>
      </c>
      <c r="C31" s="5" t="n">
        <v>76278</v>
      </c>
      <c r="D31" s="5" t="n">
        <v>77258</v>
      </c>
      <c r="E31" s="5" t="n">
        <v>76323</v>
      </c>
    </row>
    <row r="32" spans="1:5">
      <c r="A32" s="4" t="s">
        <v>93</v>
      </c>
      <c r="B32" s="5" t="n">
        <v>77691</v>
      </c>
      <c r="C32" s="5" t="n">
        <v>79548</v>
      </c>
      <c r="D32" s="5" t="n">
        <v>82717</v>
      </c>
      <c r="E32" s="5" t="n">
        <v>79401</v>
      </c>
    </row>
    <row r="33" spans="1:5">
      <c r="A33" s="4" t="s">
        <v>95</v>
      </c>
      <c r="B33" s="8" t="n">
        <v>0.03</v>
      </c>
      <c r="C33" s="8" t="n">
        <v>0.03</v>
      </c>
      <c r="D33" s="8" t="n">
        <v>0.09</v>
      </c>
      <c r="E33"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9</v>
      </c>
      <c r="B1" s="2" t="s">
        <v>68</v>
      </c>
      <c r="D1" s="2" t="s">
        <v>1</v>
      </c>
    </row>
    <row r="2" spans="1:5">
      <c r="B2" s="2" t="s">
        <v>2</v>
      </c>
      <c r="C2" s="2" t="s">
        <v>69</v>
      </c>
      <c r="D2" s="2" t="s">
        <v>2</v>
      </c>
      <c r="E2" s="2" t="s">
        <v>69</v>
      </c>
    </row>
    <row r="3" spans="1:5">
      <c r="A3" s="3" t="s">
        <v>290</v>
      </c>
    </row>
    <row r="4" spans="1:5">
      <c r="A4" s="4" t="s">
        <v>291</v>
      </c>
      <c r="B4" s="7" t="n">
        <v>3105</v>
      </c>
      <c r="C4" s="7" t="n">
        <v>3599</v>
      </c>
      <c r="D4" s="7" t="n">
        <v>9479</v>
      </c>
      <c r="E4" s="7" t="n">
        <v>10168</v>
      </c>
    </row>
    <row r="5" spans="1:5">
      <c r="A5" s="4" t="s">
        <v>292</v>
      </c>
    </row>
    <row r="6" spans="1:5">
      <c r="A6" s="3" t="s">
        <v>290</v>
      </c>
    </row>
    <row r="7" spans="1:5">
      <c r="A7" s="4" t="s">
        <v>291</v>
      </c>
      <c r="B7" s="5" t="n">
        <v>1232</v>
      </c>
      <c r="C7" s="5" t="n">
        <v>1642</v>
      </c>
      <c r="D7" s="5" t="n">
        <v>3871</v>
      </c>
      <c r="E7" s="5" t="n">
        <v>4626</v>
      </c>
    </row>
    <row r="8" spans="1:5">
      <c r="A8" s="4" t="s">
        <v>79</v>
      </c>
    </row>
    <row r="9" spans="1:5">
      <c r="A9" s="3" t="s">
        <v>290</v>
      </c>
    </row>
    <row r="10" spans="1:5">
      <c r="A10" s="4" t="s">
        <v>291</v>
      </c>
      <c r="B10" s="7" t="n">
        <v>1873</v>
      </c>
      <c r="C10" s="5" t="n">
        <v>1867</v>
      </c>
      <c r="D10" s="7" t="n">
        <v>5608</v>
      </c>
      <c r="E10" s="5" t="n">
        <v>5274</v>
      </c>
    </row>
    <row r="11" spans="1:5">
      <c r="A11" s="4" t="s">
        <v>81</v>
      </c>
    </row>
    <row r="12" spans="1:5">
      <c r="A12" s="3" t="s">
        <v>290</v>
      </c>
    </row>
    <row r="13" spans="1:5">
      <c r="A13" s="4" t="s">
        <v>291</v>
      </c>
      <c r="C13" s="7" t="n">
        <v>90</v>
      </c>
      <c r="E13" s="7" t="n">
        <v>2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3</v>
      </c>
      <c r="B1" s="2" t="s">
        <v>2</v>
      </c>
      <c r="C1" s="2" t="s">
        <v>25</v>
      </c>
    </row>
    <row r="2" spans="1:3">
      <c r="A2" s="3" t="s">
        <v>273</v>
      </c>
    </row>
    <row r="3" spans="1:3">
      <c r="A3" s="4" t="s">
        <v>294</v>
      </c>
      <c r="B3" s="7" t="n">
        <v>2846</v>
      </c>
    </row>
    <row r="4" spans="1:3">
      <c r="A4" s="5" t="n">
        <v>2018</v>
      </c>
      <c r="B4" s="5" t="n">
        <v>11347</v>
      </c>
    </row>
    <row r="5" spans="1:3">
      <c r="A5" s="5" t="n">
        <v>2019</v>
      </c>
      <c r="B5" s="5" t="n">
        <v>5555</v>
      </c>
    </row>
    <row r="6" spans="1:3">
      <c r="A6" s="5" t="n">
        <v>2020</v>
      </c>
      <c r="B6" s="5" t="n">
        <v>2659</v>
      </c>
    </row>
    <row r="7" spans="1:3">
      <c r="A7" s="5" t="n">
        <v>2021</v>
      </c>
      <c r="B7" s="5" t="n">
        <v>2637</v>
      </c>
    </row>
    <row r="8" spans="1:3">
      <c r="A8" s="4" t="s">
        <v>295</v>
      </c>
      <c r="B8" s="5" t="n">
        <v>9711</v>
      </c>
    </row>
    <row r="9" spans="1:3">
      <c r="A9" s="4" t="s">
        <v>276</v>
      </c>
      <c r="B9" s="7" t="n">
        <v>34755</v>
      </c>
      <c r="C9" s="7" t="n">
        <v>441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25</v>
      </c>
    </row>
    <row r="2" spans="1:3">
      <c r="A2" s="3" t="s">
        <v>297</v>
      </c>
    </row>
    <row r="3" spans="1:3">
      <c r="A3" s="4" t="s">
        <v>298</v>
      </c>
      <c r="B3" s="7" t="n">
        <v>13447</v>
      </c>
      <c r="C3" s="7" t="n">
        <v>10204</v>
      </c>
    </row>
    <row r="4" spans="1:3">
      <c r="A4" s="4" t="s">
        <v>299</v>
      </c>
      <c r="B4" s="5" t="n">
        <v>5947</v>
      </c>
      <c r="C4" s="5" t="n">
        <v>10422</v>
      </c>
    </row>
    <row r="5" spans="1:3">
      <c r="A5" s="4" t="s">
        <v>300</v>
      </c>
      <c r="B5" s="5" t="n">
        <v>4679</v>
      </c>
      <c r="C5" s="5" t="n">
        <v>3707</v>
      </c>
    </row>
    <row r="6" spans="1:3">
      <c r="A6" s="4" t="s">
        <v>301</v>
      </c>
      <c r="B6" s="5" t="n">
        <v>2336</v>
      </c>
      <c r="C6" s="5" t="n">
        <v>2298</v>
      </c>
    </row>
    <row r="7" spans="1:3">
      <c r="A7" s="4" t="s">
        <v>302</v>
      </c>
      <c r="B7" s="5" t="n">
        <v>4715</v>
      </c>
      <c r="C7" s="5" t="n">
        <v>3806</v>
      </c>
    </row>
    <row r="8" spans="1:3">
      <c r="A8" s="4" t="s">
        <v>303</v>
      </c>
      <c r="B8" s="5" t="n">
        <v>8557</v>
      </c>
      <c r="C8" s="5" t="n">
        <v>6314</v>
      </c>
    </row>
    <row r="9" spans="1:3">
      <c r="A9" s="4" t="s">
        <v>304</v>
      </c>
      <c r="B9" s="7" t="n">
        <v>39681</v>
      </c>
      <c r="C9" s="7" t="n">
        <v>36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5</v>
      </c>
      <c r="B1" s="2" t="s">
        <v>2</v>
      </c>
      <c r="C1" s="2" t="s">
        <v>25</v>
      </c>
    </row>
    <row r="2" spans="1:3">
      <c r="A2" s="3" t="s">
        <v>306</v>
      </c>
    </row>
    <row r="3" spans="1:3">
      <c r="A3" s="4" t="s">
        <v>307</v>
      </c>
      <c r="B3" s="7" t="n">
        <v>160931</v>
      </c>
      <c r="C3" s="7" t="n">
        <v>175647</v>
      </c>
    </row>
    <row r="4" spans="1:3">
      <c r="A4" s="4" t="s">
        <v>47</v>
      </c>
      <c r="B4" s="5" t="n">
        <v>6130</v>
      </c>
      <c r="C4" s="5" t="n">
        <v>10989</v>
      </c>
    </row>
    <row r="5" spans="1:3">
      <c r="A5" s="4" t="s">
        <v>308</v>
      </c>
      <c r="B5" s="5" t="n">
        <v>167061</v>
      </c>
      <c r="C5" s="5" t="n">
        <v>186636</v>
      </c>
    </row>
    <row r="6" spans="1:3">
      <c r="A6" s="4" t="s">
        <v>309</v>
      </c>
    </row>
    <row r="7" spans="1:3">
      <c r="A7" s="3" t="s">
        <v>306</v>
      </c>
    </row>
    <row r="8" spans="1:3">
      <c r="A8" s="4" t="s">
        <v>307</v>
      </c>
      <c r="B8" s="5" t="n">
        <v>5636</v>
      </c>
      <c r="C8" s="5" t="n">
        <v>15843</v>
      </c>
    </row>
    <row r="9" spans="1:3">
      <c r="A9" s="4" t="s">
        <v>310</v>
      </c>
    </row>
    <row r="10" spans="1:3">
      <c r="A10" s="3" t="s">
        <v>306</v>
      </c>
    </row>
    <row r="11" spans="1:3">
      <c r="A11" s="4" t="s">
        <v>307</v>
      </c>
      <c r="B11" s="5" t="n">
        <v>20844</v>
      </c>
      <c r="C11" s="5" t="n">
        <v>23189</v>
      </c>
    </row>
    <row r="12" spans="1:3">
      <c r="A12" s="4" t="s">
        <v>47</v>
      </c>
      <c r="B12" s="5" t="n">
        <v>4085</v>
      </c>
      <c r="C12" s="5" t="n">
        <v>7909</v>
      </c>
    </row>
    <row r="13" spans="1:3">
      <c r="A13" s="4" t="s">
        <v>72</v>
      </c>
    </row>
    <row r="14" spans="1:3">
      <c r="A14" s="3" t="s">
        <v>306</v>
      </c>
    </row>
    <row r="15" spans="1:3">
      <c r="A15" s="4" t="s">
        <v>307</v>
      </c>
      <c r="B15" s="5" t="n">
        <v>105588</v>
      </c>
      <c r="C15" s="5" t="n">
        <v>112397</v>
      </c>
    </row>
    <row r="16" spans="1:3">
      <c r="A16" s="4" t="s">
        <v>47</v>
      </c>
      <c r="B16" s="5" t="n">
        <v>828</v>
      </c>
      <c r="C16" s="5" t="n">
        <v>1802</v>
      </c>
    </row>
    <row r="17" spans="1:3">
      <c r="A17" s="4" t="s">
        <v>311</v>
      </c>
    </row>
    <row r="18" spans="1:3">
      <c r="A18" s="3" t="s">
        <v>306</v>
      </c>
    </row>
    <row r="19" spans="1:3">
      <c r="A19" s="4" t="s">
        <v>307</v>
      </c>
      <c r="B19" s="5" t="n">
        <v>18805</v>
      </c>
      <c r="C19" s="5" t="n">
        <v>13604</v>
      </c>
    </row>
    <row r="20" spans="1:3">
      <c r="A20" s="4" t="s">
        <v>47</v>
      </c>
      <c r="B20" s="5" t="n">
        <v>1217</v>
      </c>
      <c r="C20" s="5" t="n">
        <v>1278</v>
      </c>
    </row>
    <row r="21" spans="1:3">
      <c r="A21" s="4" t="s">
        <v>312</v>
      </c>
    </row>
    <row r="22" spans="1:3">
      <c r="A22" s="3" t="s">
        <v>306</v>
      </c>
    </row>
    <row r="23" spans="1:3">
      <c r="A23" s="4" t="s">
        <v>307</v>
      </c>
      <c r="B23" s="7" t="n">
        <v>10058</v>
      </c>
      <c r="C23" s="7" t="n">
        <v>106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8</v>
      </c>
      <c r="D1" s="2" t="s">
        <v>1</v>
      </c>
    </row>
    <row r="2" spans="1:5">
      <c r="B2" s="2" t="s">
        <v>2</v>
      </c>
      <c r="C2" s="2" t="s">
        <v>69</v>
      </c>
      <c r="D2" s="2" t="s">
        <v>2</v>
      </c>
      <c r="E2" s="2" t="s">
        <v>69</v>
      </c>
    </row>
    <row r="3" spans="1:5">
      <c r="A3" s="3" t="s">
        <v>314</v>
      </c>
    </row>
    <row r="4" spans="1:5">
      <c r="A4" s="4" t="s">
        <v>315</v>
      </c>
      <c r="B4" s="7" t="n">
        <v>13489</v>
      </c>
      <c r="C4" s="7" t="n">
        <v>10818</v>
      </c>
      <c r="D4" s="7" t="n">
        <v>39929</v>
      </c>
      <c r="E4" s="7" t="n">
        <v>30634</v>
      </c>
    </row>
    <row r="5" spans="1:5">
      <c r="A5" s="4" t="s">
        <v>316</v>
      </c>
      <c r="B5" s="5" t="n">
        <v>-4129</v>
      </c>
      <c r="C5" s="5" t="n">
        <v>-3227</v>
      </c>
      <c r="D5" s="5" t="n">
        <v>-12231</v>
      </c>
      <c r="E5" s="5" t="n">
        <v>-8917</v>
      </c>
    </row>
    <row r="6" spans="1:5">
      <c r="A6" s="4" t="s">
        <v>292</v>
      </c>
    </row>
    <row r="7" spans="1:5">
      <c r="A7" s="3" t="s">
        <v>314</v>
      </c>
    </row>
    <row r="8" spans="1:5">
      <c r="A8" s="4" t="s">
        <v>315</v>
      </c>
      <c r="B8" s="5" t="n">
        <v>3613</v>
      </c>
      <c r="C8" s="5" t="n">
        <v>3117</v>
      </c>
      <c r="D8" s="5" t="n">
        <v>10913</v>
      </c>
      <c r="E8" s="5" t="n">
        <v>8711</v>
      </c>
    </row>
    <row r="9" spans="1:5">
      <c r="A9" s="4" t="s">
        <v>79</v>
      </c>
    </row>
    <row r="10" spans="1:5">
      <c r="A10" s="3" t="s">
        <v>314</v>
      </c>
    </row>
    <row r="11" spans="1:5">
      <c r="A11" s="4" t="s">
        <v>315</v>
      </c>
      <c r="B11" s="5" t="n">
        <v>3976</v>
      </c>
      <c r="C11" s="5" t="n">
        <v>3468</v>
      </c>
      <c r="D11" s="5" t="n">
        <v>11482</v>
      </c>
      <c r="E11" s="5" t="n">
        <v>9395</v>
      </c>
    </row>
    <row r="12" spans="1:5">
      <c r="A12" s="4" t="s">
        <v>80</v>
      </c>
    </row>
    <row r="13" spans="1:5">
      <c r="A13" s="3" t="s">
        <v>314</v>
      </c>
    </row>
    <row r="14" spans="1:5">
      <c r="A14" s="4" t="s">
        <v>315</v>
      </c>
      <c r="B14" s="5" t="n">
        <v>3420</v>
      </c>
      <c r="C14" s="5" t="n">
        <v>2260</v>
      </c>
      <c r="D14" s="5" t="n">
        <v>10306</v>
      </c>
      <c r="E14" s="5" t="n">
        <v>7480</v>
      </c>
    </row>
    <row r="15" spans="1:5">
      <c r="A15" s="4" t="s">
        <v>81</v>
      </c>
    </row>
    <row r="16" spans="1:5">
      <c r="A16" s="3" t="s">
        <v>314</v>
      </c>
    </row>
    <row r="17" spans="1:5">
      <c r="A17" s="4" t="s">
        <v>315</v>
      </c>
      <c r="B17" s="7" t="n">
        <v>2480</v>
      </c>
      <c r="C17" s="5" t="n">
        <v>1983</v>
      </c>
      <c r="D17" s="7" t="n">
        <v>7228</v>
      </c>
      <c r="E17" s="5" t="n">
        <v>4706</v>
      </c>
    </row>
    <row r="18" spans="1:5">
      <c r="A18" s="4" t="s">
        <v>82</v>
      </c>
    </row>
    <row r="19" spans="1:5">
      <c r="A19" s="3" t="s">
        <v>314</v>
      </c>
    </row>
    <row r="20" spans="1:5">
      <c r="A20" s="4" t="s">
        <v>315</v>
      </c>
      <c r="C20" s="7" t="n">
        <v>-10</v>
      </c>
      <c r="E20" s="7" t="n">
        <v>3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3" t="s">
        <v>319</v>
      </c>
    </row>
    <row r="4" spans="1:2">
      <c r="A4" s="4" t="s">
        <v>320</v>
      </c>
      <c r="B4" s="13" t="n">
        <v>56.8</v>
      </c>
    </row>
    <row r="5" spans="1:2">
      <c r="A5" s="4" t="s">
        <v>321</v>
      </c>
      <c r="B5" s="4" t="s">
        <v>322</v>
      </c>
    </row>
    <row r="6" spans="1:2">
      <c r="A6" s="4" t="s">
        <v>323</v>
      </c>
    </row>
    <row r="7" spans="1:2">
      <c r="A7" s="3" t="s">
        <v>319</v>
      </c>
    </row>
    <row r="8" spans="1:2">
      <c r="A8" s="4" t="s">
        <v>324</v>
      </c>
      <c r="B8" s="5" t="n">
        <v>1299000</v>
      </c>
    </row>
    <row r="9" spans="1:2">
      <c r="A9" s="4" t="s">
        <v>325</v>
      </c>
    </row>
    <row r="10" spans="1:2">
      <c r="A10" s="3" t="s">
        <v>319</v>
      </c>
    </row>
    <row r="11" spans="1:2">
      <c r="A11" s="4" t="s">
        <v>324</v>
      </c>
      <c r="B11" s="5" t="n">
        <v>18000</v>
      </c>
    </row>
    <row r="12" spans="1:2">
      <c r="A12" s="4" t="s">
        <v>326</v>
      </c>
    </row>
    <row r="13" spans="1:2">
      <c r="A13" s="3" t="s">
        <v>319</v>
      </c>
    </row>
    <row r="14" spans="1:2">
      <c r="A14" s="4" t="s">
        <v>327</v>
      </c>
      <c r="B14" s="5" t="n">
        <v>1052000</v>
      </c>
    </row>
    <row r="15" spans="1:2">
      <c r="A15" s="4" t="s">
        <v>328</v>
      </c>
      <c r="B15" s="13" t="n">
        <v>47.5</v>
      </c>
    </row>
    <row r="16" spans="1:2">
      <c r="A16" s="4" t="s">
        <v>329</v>
      </c>
      <c r="B16" s="5" t="n">
        <v>175000</v>
      </c>
    </row>
    <row r="17" spans="1:2">
      <c r="A17" s="4" t="s">
        <v>330</v>
      </c>
      <c r="B17" s="4" t="s">
        <v>331</v>
      </c>
    </row>
    <row r="18" spans="1:2">
      <c r="A18" s="4" t="s">
        <v>332</v>
      </c>
      <c r="B18" s="13" t="n">
        <v>7.7</v>
      </c>
    </row>
    <row r="19" spans="1:2">
      <c r="A19" s="4" t="s">
        <v>333</v>
      </c>
      <c r="B19" s="4" t="s">
        <v>334</v>
      </c>
    </row>
    <row r="20" spans="1:2">
      <c r="A20" s="4" t="s">
        <v>335</v>
      </c>
    </row>
    <row r="21" spans="1:2">
      <c r="A21" s="3" t="s">
        <v>319</v>
      </c>
    </row>
    <row r="22" spans="1:2">
      <c r="A22" s="4" t="s">
        <v>328</v>
      </c>
      <c r="B22" s="13" t="n">
        <v>20.6</v>
      </c>
    </row>
    <row r="23" spans="1:2">
      <c r="A23" s="4" t="s">
        <v>336</v>
      </c>
      <c r="B23" s="5" t="n">
        <v>152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8</v>
      </c>
      <c r="D1" s="2" t="s">
        <v>1</v>
      </c>
    </row>
    <row r="2" spans="1:5">
      <c r="B2" s="2" t="s">
        <v>2</v>
      </c>
      <c r="C2" s="2" t="s">
        <v>69</v>
      </c>
      <c r="D2" s="2" t="s">
        <v>2</v>
      </c>
      <c r="E2" s="2" t="s">
        <v>69</v>
      </c>
    </row>
    <row r="3" spans="1:5">
      <c r="A3" s="3" t="s">
        <v>338</v>
      </c>
    </row>
    <row r="4" spans="1:5">
      <c r="A4" s="4" t="s">
        <v>90</v>
      </c>
      <c r="B4" s="7" t="n">
        <v>-1812</v>
      </c>
      <c r="C4" s="7" t="n">
        <v>3301</v>
      </c>
      <c r="D4" s="7" t="n">
        <v>36615</v>
      </c>
      <c r="E4" s="7" t="n">
        <v>18237</v>
      </c>
    </row>
    <row r="5" spans="1:5">
      <c r="A5" s="4" t="s">
        <v>339</v>
      </c>
      <c r="B5" s="5" t="n">
        <v>77691</v>
      </c>
      <c r="C5" s="5" t="n">
        <v>76278</v>
      </c>
      <c r="D5" s="5" t="n">
        <v>77258</v>
      </c>
      <c r="E5" s="5" t="n">
        <v>76323</v>
      </c>
    </row>
    <row r="6" spans="1:5">
      <c r="A6" s="4" t="s">
        <v>340</v>
      </c>
      <c r="B6" s="8" t="n">
        <v>-0.03</v>
      </c>
      <c r="C6" s="8" t="n">
        <v>0.04</v>
      </c>
      <c r="D6" s="8" t="n">
        <v>0.47</v>
      </c>
      <c r="E6" s="8" t="n">
        <v>0.24</v>
      </c>
    </row>
    <row r="7" spans="1:5">
      <c r="A7" s="4" t="s">
        <v>90</v>
      </c>
      <c r="B7" s="7" t="n">
        <v>-1812</v>
      </c>
      <c r="C7" s="7" t="n">
        <v>3301</v>
      </c>
      <c r="D7" s="7" t="n">
        <v>36615</v>
      </c>
      <c r="E7" s="7" t="n">
        <v>18237</v>
      </c>
    </row>
    <row r="8" spans="1:5">
      <c r="A8" s="4" t="s">
        <v>341</v>
      </c>
      <c r="C8" s="5" t="n">
        <v>3270</v>
      </c>
      <c r="D8" s="5" t="n">
        <v>5459</v>
      </c>
      <c r="E8" s="5" t="n">
        <v>3078</v>
      </c>
    </row>
    <row r="9" spans="1:5">
      <c r="A9" s="4" t="s">
        <v>342</v>
      </c>
      <c r="B9" s="5" t="n">
        <v>77691</v>
      </c>
      <c r="C9" s="5" t="n">
        <v>79548</v>
      </c>
      <c r="D9" s="5" t="n">
        <v>82717</v>
      </c>
      <c r="E9" s="5" t="n">
        <v>79401</v>
      </c>
    </row>
    <row r="10" spans="1:5">
      <c r="A10" s="4" t="s">
        <v>343</v>
      </c>
      <c r="B10" s="8" t="n">
        <v>-0.03</v>
      </c>
      <c r="C10" s="8" t="n">
        <v>0.04</v>
      </c>
      <c r="D10" s="8" t="n">
        <v>0.44</v>
      </c>
      <c r="E10" s="8" t="n">
        <v>0.23</v>
      </c>
    </row>
    <row r="11" spans="1:5">
      <c r="A11" s="4" t="s">
        <v>344</v>
      </c>
      <c r="B11" s="5" t="n">
        <v>7232</v>
      </c>
      <c r="C11" s="5" t="n">
        <v>296</v>
      </c>
      <c r="D11" s="5" t="n">
        <v>219</v>
      </c>
      <c r="E11" s="5" t="n">
        <v>368</v>
      </c>
    </row>
    <row r="12" spans="1:5">
      <c r="A12" s="4" t="s">
        <v>345</v>
      </c>
    </row>
    <row r="13" spans="1:5">
      <c r="A13" s="3" t="s">
        <v>338</v>
      </c>
    </row>
    <row r="14" spans="1:5">
      <c r="A14" s="4" t="s">
        <v>346</v>
      </c>
      <c r="C14" s="5" t="n">
        <v>1933</v>
      </c>
      <c r="D14" s="5" t="n">
        <v>3519</v>
      </c>
      <c r="E14" s="5" t="n">
        <v>1851</v>
      </c>
    </row>
    <row r="15" spans="1:5">
      <c r="A15" s="4" t="s">
        <v>347</v>
      </c>
    </row>
    <row r="16" spans="1:5">
      <c r="A16" s="3" t="s">
        <v>338</v>
      </c>
    </row>
    <row r="17" spans="1:5">
      <c r="A17" s="4" t="s">
        <v>346</v>
      </c>
      <c r="C17" s="5" t="n">
        <v>1337</v>
      </c>
      <c r="D17" s="5" t="n">
        <v>1940</v>
      </c>
      <c r="E17" s="5" t="n">
        <v>12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5"/>
    <col customWidth="1" max="5" min="5" width="14"/>
    <col customWidth="1" max="6" min="6" width="16"/>
  </cols>
  <sheetData>
    <row r="1" spans="1:6">
      <c r="A1" s="1" t="s">
        <v>348</v>
      </c>
      <c r="B1" s="2" t="s">
        <v>68</v>
      </c>
      <c r="D1" s="2" t="s">
        <v>1</v>
      </c>
      <c r="F1" s="2" t="s">
        <v>244</v>
      </c>
    </row>
    <row r="2" spans="1:6">
      <c r="B2" s="2" t="s">
        <v>2</v>
      </c>
      <c r="C2" s="2" t="s">
        <v>69</v>
      </c>
      <c r="D2" s="2" t="s">
        <v>349</v>
      </c>
      <c r="E2" s="2" t="s">
        <v>69</v>
      </c>
      <c r="F2" s="2" t="s">
        <v>25</v>
      </c>
    </row>
    <row r="3" spans="1:6">
      <c r="A3" s="3" t="s">
        <v>350</v>
      </c>
    </row>
    <row r="4" spans="1:6">
      <c r="A4" s="4" t="s">
        <v>351</v>
      </c>
      <c r="D4" s="5" t="n">
        <v>1</v>
      </c>
    </row>
    <row r="5" spans="1:6">
      <c r="A5" s="4" t="s">
        <v>352</v>
      </c>
      <c r="D5" s="5" t="n">
        <v>1</v>
      </c>
    </row>
    <row r="6" spans="1:6">
      <c r="A6" s="4" t="s">
        <v>353</v>
      </c>
    </row>
    <row r="7" spans="1:6">
      <c r="A7" s="3" t="s">
        <v>350</v>
      </c>
    </row>
    <row r="8" spans="1:6">
      <c r="A8" s="4" t="s">
        <v>354</v>
      </c>
      <c r="B8" s="4" t="s">
        <v>355</v>
      </c>
      <c r="C8" s="4" t="s">
        <v>355</v>
      </c>
      <c r="D8" s="4" t="s">
        <v>355</v>
      </c>
      <c r="E8" s="4" t="s">
        <v>355</v>
      </c>
    </row>
    <row r="9" spans="1:6">
      <c r="A9" s="4" t="s">
        <v>356</v>
      </c>
    </row>
    <row r="10" spans="1:6">
      <c r="A10" s="3" t="s">
        <v>350</v>
      </c>
    </row>
    <row r="11" spans="1:6">
      <c r="A11" s="4" t="s">
        <v>354</v>
      </c>
      <c r="D11" s="4" t="s">
        <v>355</v>
      </c>
      <c r="F11" s="4" t="s">
        <v>3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357</v>
      </c>
      <c r="C1" s="2" t="s">
        <v>68</v>
      </c>
      <c r="E1" s="2" t="s">
        <v>1</v>
      </c>
    </row>
    <row r="2" spans="1:6">
      <c r="C2" s="2" t="s">
        <v>2</v>
      </c>
      <c r="D2" s="2" t="s">
        <v>69</v>
      </c>
      <c r="E2" s="2" t="s">
        <v>2</v>
      </c>
      <c r="F2" s="2" t="s">
        <v>69</v>
      </c>
    </row>
    <row r="3" spans="1:6">
      <c r="A3" s="3" t="s">
        <v>358</v>
      </c>
    </row>
    <row r="4" spans="1:6">
      <c r="A4" s="4" t="s">
        <v>359</v>
      </c>
      <c r="C4" s="7" t="n">
        <v>179815</v>
      </c>
      <c r="D4" s="7" t="n">
        <v>182802</v>
      </c>
      <c r="E4" s="7" t="n">
        <v>601042</v>
      </c>
      <c r="F4" s="7" t="n">
        <v>550656</v>
      </c>
    </row>
    <row r="5" spans="1:6">
      <c r="A5" s="4" t="s">
        <v>360</v>
      </c>
      <c r="C5" s="4" t="s">
        <v>361</v>
      </c>
      <c r="D5" s="4" t="s">
        <v>361</v>
      </c>
      <c r="E5" s="4" t="s">
        <v>361</v>
      </c>
      <c r="F5" s="4" t="s">
        <v>361</v>
      </c>
    </row>
    <row r="6" spans="1:6">
      <c r="A6" s="4" t="s">
        <v>362</v>
      </c>
    </row>
    <row r="7" spans="1:6">
      <c r="A7" s="3" t="s">
        <v>358</v>
      </c>
    </row>
    <row r="8" spans="1:6">
      <c r="A8" s="4" t="s">
        <v>359</v>
      </c>
      <c r="C8" s="7" t="n">
        <v>95087</v>
      </c>
      <c r="D8" s="7" t="n">
        <v>111274</v>
      </c>
      <c r="E8" s="7" t="n">
        <v>351330</v>
      </c>
      <c r="F8" s="7" t="n">
        <v>308049</v>
      </c>
    </row>
    <row r="9" spans="1:6">
      <c r="A9" s="4" t="s">
        <v>360</v>
      </c>
      <c r="C9" s="4" t="s">
        <v>363</v>
      </c>
      <c r="D9" s="4" t="s">
        <v>364</v>
      </c>
      <c r="E9" s="4" t="s">
        <v>365</v>
      </c>
      <c r="F9" s="4" t="s">
        <v>366</v>
      </c>
    </row>
    <row r="10" spans="1:6">
      <c r="A10" s="4" t="s">
        <v>367</v>
      </c>
    </row>
    <row r="11" spans="1:6">
      <c r="A11" s="3" t="s">
        <v>358</v>
      </c>
    </row>
    <row r="12" spans="1:6">
      <c r="A12" s="4" t="s">
        <v>359</v>
      </c>
      <c r="C12" s="7" t="n">
        <v>8722</v>
      </c>
      <c r="D12" s="7" t="n">
        <v>7952</v>
      </c>
      <c r="E12" s="7" t="n">
        <v>30243</v>
      </c>
      <c r="F12" s="7" t="n">
        <v>49494</v>
      </c>
    </row>
    <row r="13" spans="1:6">
      <c r="A13" s="4" t="s">
        <v>360</v>
      </c>
      <c r="C13" s="4" t="s">
        <v>368</v>
      </c>
      <c r="D13" s="4" t="s">
        <v>369</v>
      </c>
      <c r="E13" s="4" t="s">
        <v>368</v>
      </c>
      <c r="F13" s="4" t="s">
        <v>370</v>
      </c>
    </row>
    <row r="14" spans="1:6">
      <c r="A14" s="4" t="s">
        <v>371</v>
      </c>
    </row>
    <row r="15" spans="1:6">
      <c r="A15" s="3" t="s">
        <v>358</v>
      </c>
    </row>
    <row r="16" spans="1:6">
      <c r="A16" s="4" t="s">
        <v>359</v>
      </c>
      <c r="C16" s="7" t="n">
        <v>18485</v>
      </c>
      <c r="D16" s="7" t="n">
        <v>21490</v>
      </c>
      <c r="E16" s="7" t="n">
        <v>68003</v>
      </c>
      <c r="F16" s="7" t="n">
        <v>77181</v>
      </c>
    </row>
    <row r="17" spans="1:6">
      <c r="A17" s="4" t="s">
        <v>360</v>
      </c>
      <c r="C17" s="4" t="s">
        <v>355</v>
      </c>
      <c r="D17" s="4" t="s">
        <v>372</v>
      </c>
      <c r="E17" s="4" t="s">
        <v>373</v>
      </c>
      <c r="F17" s="4" t="s">
        <v>374</v>
      </c>
    </row>
    <row r="18" spans="1:6">
      <c r="A18" s="4" t="s">
        <v>375</v>
      </c>
    </row>
    <row r="19" spans="1:6">
      <c r="A19" s="3" t="s">
        <v>358</v>
      </c>
    </row>
    <row r="20" spans="1:6">
      <c r="A20" s="4" t="s">
        <v>359</v>
      </c>
      <c r="B20" s="4" t="s">
        <v>376</v>
      </c>
      <c r="C20" s="7" t="n">
        <v>28100</v>
      </c>
      <c r="D20" s="7" t="n">
        <v>23656</v>
      </c>
      <c r="E20" s="7" t="n">
        <v>76958</v>
      </c>
      <c r="F20" s="7" t="n">
        <v>67314</v>
      </c>
    </row>
    <row r="21" spans="1:6">
      <c r="A21" s="4" t="s">
        <v>360</v>
      </c>
      <c r="B21" s="4" t="s">
        <v>376</v>
      </c>
      <c r="C21" s="4" t="s">
        <v>377</v>
      </c>
      <c r="D21" s="4" t="s">
        <v>378</v>
      </c>
      <c r="E21" s="4" t="s">
        <v>378</v>
      </c>
      <c r="F21" s="4" t="s">
        <v>372</v>
      </c>
    </row>
    <row r="22" spans="1:6">
      <c r="A22" s="4" t="s">
        <v>379</v>
      </c>
    </row>
    <row r="23" spans="1:6">
      <c r="A23" s="3" t="s">
        <v>358</v>
      </c>
    </row>
    <row r="24" spans="1:6">
      <c r="A24" s="4" t="s">
        <v>359</v>
      </c>
      <c r="C24" s="7" t="n">
        <v>29421</v>
      </c>
      <c r="D24" s="7" t="n">
        <v>18430</v>
      </c>
      <c r="E24" s="7" t="n">
        <v>74508</v>
      </c>
      <c r="F24" s="7" t="n">
        <v>48618</v>
      </c>
    </row>
    <row r="25" spans="1:6">
      <c r="A25" s="4" t="s">
        <v>360</v>
      </c>
      <c r="C25" s="4" t="s">
        <v>377</v>
      </c>
      <c r="D25" s="4" t="s">
        <v>355</v>
      </c>
      <c r="E25" s="4" t="s">
        <v>372</v>
      </c>
      <c r="F25" s="4" t="s">
        <v>370</v>
      </c>
    </row>
    <row r="26" spans="1:6"/>
    <row r="27" spans="1:6">
      <c r="A27" s="4" t="s">
        <v>376</v>
      </c>
      <c r="B27" s="4" t="s">
        <v>380</v>
      </c>
    </row>
  </sheetData>
  <mergeCells count="5">
    <mergeCell ref="A1:B2"/>
    <mergeCell ref="C1:D1"/>
    <mergeCell ref="E1:F1"/>
    <mergeCell ref="A26:E26"/>
    <mergeCell ref="B27:E2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1</v>
      </c>
      <c r="B1" s="2" t="s">
        <v>68</v>
      </c>
      <c r="D1" s="2" t="s">
        <v>1</v>
      </c>
    </row>
    <row r="2" spans="1:5">
      <c r="B2" s="2" t="s">
        <v>2</v>
      </c>
      <c r="C2" s="2" t="s">
        <v>69</v>
      </c>
      <c r="D2" s="2" t="s">
        <v>2</v>
      </c>
      <c r="E2" s="2" t="s">
        <v>69</v>
      </c>
    </row>
    <row r="3" spans="1:5">
      <c r="A3" s="3" t="s">
        <v>382</v>
      </c>
    </row>
    <row r="4" spans="1:5">
      <c r="A4" s="4" t="s">
        <v>74</v>
      </c>
      <c r="B4" s="7" t="n">
        <v>179815</v>
      </c>
      <c r="C4" s="7" t="n">
        <v>182802</v>
      </c>
      <c r="D4" s="7" t="n">
        <v>601042</v>
      </c>
      <c r="E4" s="7" t="n">
        <v>550656</v>
      </c>
    </row>
    <row r="5" spans="1:5">
      <c r="A5" s="4" t="s">
        <v>383</v>
      </c>
    </row>
    <row r="6" spans="1:5">
      <c r="A6" s="3" t="s">
        <v>382</v>
      </c>
    </row>
    <row r="7" spans="1:5">
      <c r="A7" s="4" t="s">
        <v>354</v>
      </c>
      <c r="B7" s="4"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4" t="s">
        <v>90</v>
      </c>
      <c r="B3" s="7" t="n">
        <v>-1812</v>
      </c>
      <c r="C3" s="7" t="n">
        <v>3301</v>
      </c>
      <c r="D3" s="7" t="n">
        <v>36615</v>
      </c>
      <c r="E3" s="7" t="n">
        <v>18237</v>
      </c>
    </row>
    <row r="4" spans="1:5">
      <c r="A4" s="3" t="s">
        <v>97</v>
      </c>
    </row>
    <row r="5" spans="1:5">
      <c r="A5" s="4" t="s">
        <v>98</v>
      </c>
      <c r="B5" s="5" t="n">
        <v>22</v>
      </c>
      <c r="C5" s="5" t="n">
        <v>-174</v>
      </c>
      <c r="D5" s="5" t="n">
        <v>148</v>
      </c>
      <c r="E5" s="5" t="n">
        <v>168</v>
      </c>
    </row>
    <row r="6" spans="1:5">
      <c r="A6" s="4" t="s">
        <v>99</v>
      </c>
      <c r="B6" s="5" t="n">
        <v>549</v>
      </c>
      <c r="C6" s="5" t="n">
        <v>-169</v>
      </c>
      <c r="D6" s="5" t="n">
        <v>3189</v>
      </c>
      <c r="E6" s="5" t="n">
        <v>-1400</v>
      </c>
    </row>
    <row r="7" spans="1:5">
      <c r="A7" s="4" t="s">
        <v>100</v>
      </c>
      <c r="B7" s="5" t="n">
        <v>571</v>
      </c>
      <c r="C7" s="5" t="n">
        <v>-343</v>
      </c>
      <c r="D7" s="5" t="n">
        <v>3337</v>
      </c>
      <c r="E7" s="5" t="n">
        <v>-1232</v>
      </c>
    </row>
    <row r="8" spans="1:5">
      <c r="A8" s="4" t="s">
        <v>101</v>
      </c>
      <c r="B8" s="7" t="n">
        <v>-1241</v>
      </c>
      <c r="C8" s="7" t="n">
        <v>2958</v>
      </c>
      <c r="D8" s="7" t="n">
        <v>39952</v>
      </c>
      <c r="E8" s="7" t="n">
        <v>170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85</v>
      </c>
      <c r="B1" s="2" t="s">
        <v>68</v>
      </c>
      <c r="C1" s="2" t="s">
        <v>1</v>
      </c>
    </row>
    <row r="2" spans="1:4">
      <c r="B2" s="2" t="s">
        <v>69</v>
      </c>
      <c r="C2" s="2" t="s">
        <v>2</v>
      </c>
      <c r="D2" s="2" t="s">
        <v>69</v>
      </c>
    </row>
    <row r="3" spans="1:4">
      <c r="A3" s="4" t="s">
        <v>386</v>
      </c>
    </row>
    <row r="4" spans="1:4">
      <c r="A4" s="3" t="s">
        <v>382</v>
      </c>
    </row>
    <row r="5" spans="1:4">
      <c r="A5" s="4" t="s">
        <v>354</v>
      </c>
      <c r="B5" s="4" t="s">
        <v>355</v>
      </c>
      <c r="C5" s="4" t="s">
        <v>355</v>
      </c>
      <c r="D5" s="4" t="s">
        <v>35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82</v>
      </c>
    </row>
    <row r="4" spans="1:3">
      <c r="A4" s="4" t="s">
        <v>262</v>
      </c>
      <c r="B4" s="7" t="n">
        <v>197350</v>
      </c>
      <c r="C4" s="7" t="n">
        <v>269154</v>
      </c>
    </row>
    <row r="5" spans="1:3">
      <c r="A5" s="4" t="s">
        <v>388</v>
      </c>
    </row>
    <row r="6" spans="1:3">
      <c r="A6" s="3" t="s">
        <v>382</v>
      </c>
    </row>
    <row r="7" spans="1:3">
      <c r="A7" s="4" t="s">
        <v>354</v>
      </c>
      <c r="B7"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6"/>
  </cols>
  <sheetData>
    <row r="1" spans="1:2">
      <c r="A1" s="1" t="s">
        <v>390</v>
      </c>
      <c r="B1" s="2" t="s">
        <v>244</v>
      </c>
    </row>
    <row r="2" spans="1:2">
      <c r="B2" s="2" t="s">
        <v>25</v>
      </c>
    </row>
    <row r="3" spans="1:2">
      <c r="A3" s="4" t="s">
        <v>391</v>
      </c>
    </row>
    <row r="4" spans="1:2">
      <c r="A4" s="3" t="s">
        <v>382</v>
      </c>
    </row>
    <row r="5" spans="1:2">
      <c r="A5" s="4" t="s">
        <v>354</v>
      </c>
      <c r="B5" s="4" t="s">
        <v>3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104</v>
      </c>
      <c r="B4" s="7" t="n">
        <v>36615</v>
      </c>
      <c r="C4" s="7" t="n">
        <v>18237</v>
      </c>
    </row>
    <row r="5" spans="1:3">
      <c r="A5" s="3" t="s">
        <v>105</v>
      </c>
    </row>
    <row r="6" spans="1:3">
      <c r="A6" s="4" t="s">
        <v>35</v>
      </c>
      <c r="B6" s="5" t="n">
        <v>-2607</v>
      </c>
      <c r="C6" s="5" t="n">
        <v>-2841</v>
      </c>
    </row>
    <row r="7" spans="1:3">
      <c r="A7" s="4" t="s">
        <v>106</v>
      </c>
      <c r="B7" s="5" t="n">
        <v>18703</v>
      </c>
      <c r="C7" s="5" t="n">
        <v>17896</v>
      </c>
    </row>
    <row r="8" spans="1:3">
      <c r="A8" s="4" t="s">
        <v>107</v>
      </c>
      <c r="B8" s="5" t="n">
        <v>39929</v>
      </c>
      <c r="C8" s="5" t="n">
        <v>30634</v>
      </c>
    </row>
    <row r="9" spans="1:3">
      <c r="A9" s="4" t="s">
        <v>108</v>
      </c>
      <c r="B9" s="5" t="n">
        <v>793</v>
      </c>
      <c r="C9" s="5" t="n">
        <v>-2764</v>
      </c>
    </row>
    <row r="10" spans="1:3">
      <c r="A10" s="4" t="s">
        <v>109</v>
      </c>
      <c r="B10" s="5" t="n">
        <v>-89</v>
      </c>
      <c r="C10" s="5" t="n">
        <v>153</v>
      </c>
    </row>
    <row r="11" spans="1:3">
      <c r="A11" s="3" t="s">
        <v>110</v>
      </c>
    </row>
    <row r="12" spans="1:3">
      <c r="A12" s="4" t="s">
        <v>111</v>
      </c>
      <c r="B12" s="5" t="n">
        <v>80580</v>
      </c>
      <c r="C12" s="5" t="n">
        <v>3940</v>
      </c>
    </row>
    <row r="13" spans="1:3">
      <c r="A13" s="4" t="s">
        <v>112</v>
      </c>
      <c r="B13" s="5" t="n">
        <v>-25943</v>
      </c>
      <c r="C13" s="5" t="n">
        <v>-11904</v>
      </c>
    </row>
    <row r="14" spans="1:3">
      <c r="A14" s="4" t="s">
        <v>113</v>
      </c>
      <c r="B14" s="5" t="n">
        <v>-8546</v>
      </c>
      <c r="C14" s="5" t="n">
        <v>-16678</v>
      </c>
    </row>
    <row r="15" spans="1:3">
      <c r="A15" s="4" t="s">
        <v>44</v>
      </c>
      <c r="B15" s="5" t="n">
        <v>-25639</v>
      </c>
      <c r="C15" s="5" t="n">
        <v>-17698</v>
      </c>
    </row>
    <row r="16" spans="1:3">
      <c r="A16" s="4" t="s">
        <v>114</v>
      </c>
      <c r="B16" s="5" t="n">
        <v>130</v>
      </c>
      <c r="C16" s="5" t="n">
        <v>1581</v>
      </c>
    </row>
    <row r="17" spans="1:3">
      <c r="A17" s="4" t="s">
        <v>115</v>
      </c>
      <c r="B17" s="5" t="n">
        <v>113926</v>
      </c>
      <c r="C17" s="5" t="n">
        <v>20556</v>
      </c>
    </row>
    <row r="18" spans="1:3">
      <c r="A18" s="3" t="s">
        <v>116</v>
      </c>
    </row>
    <row r="19" spans="1:3">
      <c r="A19" s="4" t="s">
        <v>117</v>
      </c>
      <c r="B19" s="5" t="n">
        <v>-25687</v>
      </c>
      <c r="C19" s="5" t="n">
        <v>-22614</v>
      </c>
    </row>
    <row r="20" spans="1:3">
      <c r="A20" s="4" t="s">
        <v>118</v>
      </c>
      <c r="B20" s="5" t="n">
        <v>23124</v>
      </c>
      <c r="C20" s="5" t="n">
        <v>21838</v>
      </c>
    </row>
    <row r="21" spans="1:3">
      <c r="A21" s="4" t="s">
        <v>119</v>
      </c>
      <c r="C21" s="5" t="n">
        <v>62283</v>
      </c>
    </row>
    <row r="22" spans="1:3">
      <c r="A22" s="4" t="s">
        <v>120</v>
      </c>
      <c r="B22" s="5" t="n">
        <v>-297</v>
      </c>
      <c r="C22" s="5" t="n">
        <v>-49113</v>
      </c>
    </row>
    <row r="23" spans="1:3">
      <c r="A23" s="4" t="s">
        <v>121</v>
      </c>
      <c r="B23" s="5" t="n">
        <v>-9106</v>
      </c>
      <c r="C23" s="5" t="n">
        <v>-15253</v>
      </c>
    </row>
    <row r="24" spans="1:3">
      <c r="A24" s="4" t="s">
        <v>122</v>
      </c>
      <c r="B24" s="5" t="n">
        <v>-11966</v>
      </c>
      <c r="C24" s="5" t="n">
        <v>-2859</v>
      </c>
    </row>
    <row r="25" spans="1:3">
      <c r="A25" s="3" t="s">
        <v>123</v>
      </c>
    </row>
    <row r="26" spans="1:3">
      <c r="A26" s="4" t="s">
        <v>124</v>
      </c>
      <c r="B26" s="5" t="n">
        <v>-6941</v>
      </c>
      <c r="C26" s="5" t="n">
        <v>-6883</v>
      </c>
    </row>
    <row r="27" spans="1:3">
      <c r="A27" s="4" t="s">
        <v>125</v>
      </c>
      <c r="B27" s="5" t="n">
        <v>-34113</v>
      </c>
      <c r="C27" s="5" t="n">
        <v>-10398</v>
      </c>
    </row>
    <row r="28" spans="1:3">
      <c r="A28" s="4" t="s">
        <v>126</v>
      </c>
      <c r="B28" s="5" t="n">
        <v>-2986</v>
      </c>
      <c r="C28" s="5" t="n">
        <v>-25750</v>
      </c>
    </row>
    <row r="29" spans="1:3">
      <c r="A29" s="4" t="s">
        <v>127</v>
      </c>
      <c r="B29" s="5" t="n">
        <v>-44040</v>
      </c>
      <c r="C29" s="5" t="n">
        <v>-43031</v>
      </c>
    </row>
    <row r="30" spans="1:3">
      <c r="A30" s="4" t="s">
        <v>128</v>
      </c>
      <c r="B30" s="5" t="n">
        <v>2054</v>
      </c>
      <c r="C30" s="5" t="n">
        <v>-1309</v>
      </c>
    </row>
    <row r="31" spans="1:3">
      <c r="A31" s="4" t="s">
        <v>129</v>
      </c>
      <c r="B31" s="5" t="n">
        <v>59974</v>
      </c>
      <c r="C31" s="5" t="n">
        <v>-26643</v>
      </c>
    </row>
    <row r="32" spans="1:3">
      <c r="A32" s="4" t="s">
        <v>130</v>
      </c>
      <c r="B32" s="5" t="n">
        <v>70594</v>
      </c>
      <c r="C32" s="5" t="n">
        <v>93026</v>
      </c>
    </row>
    <row r="33" spans="1:3">
      <c r="A33" s="4" t="s">
        <v>131</v>
      </c>
      <c r="B33" s="7" t="n">
        <v>130568</v>
      </c>
      <c r="C33" s="7" t="n">
        <v>66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4:36Z</dcterms:created>
  <dcterms:modified xmlns:dcterms="http://purl.org/dc/terms/" xmlns:xsi="http://www.w3.org/2001/XMLSchema-instance" xsi:type="dcterms:W3CDTF">2017-11-08T16:14:36Z</dcterms:modified>
</cp:coreProperties>
</file>